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Convertible Instruments" sheetId="11" state="visible" r:id="rId11"/>
    <sheet xmlns:r="http://schemas.openxmlformats.org/officeDocument/2006/relationships" name="Derivative Liabilities" sheetId="12" state="visible" r:id="rId12"/>
    <sheet xmlns:r="http://schemas.openxmlformats.org/officeDocument/2006/relationships" name="Stock Options and Warrants" sheetId="13" state="visible" r:id="rId13"/>
    <sheet xmlns:r="http://schemas.openxmlformats.org/officeDocument/2006/relationships" name="Acquisition of Patents and Inta"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Public Warrant Tender Offerings" sheetId="17" state="visible" r:id="rId17"/>
    <sheet xmlns:r="http://schemas.openxmlformats.org/officeDocument/2006/relationships" name="Private Warrant Exchange" sheetId="18" state="visible" r:id="rId18"/>
    <sheet xmlns:r="http://schemas.openxmlformats.org/officeDocument/2006/relationships" name="Stock Grants to Employees" sheetId="19" state="visible" r:id="rId19"/>
    <sheet xmlns:r="http://schemas.openxmlformats.org/officeDocument/2006/relationships" name="Registered Direct Equity Offeri"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vertible Instruments (Tables" sheetId="26" state="visible" r:id="rId26"/>
    <sheet xmlns:r="http://schemas.openxmlformats.org/officeDocument/2006/relationships" name="Derivative Liabilities (Tables)" sheetId="27" state="visible" r:id="rId27"/>
    <sheet xmlns:r="http://schemas.openxmlformats.org/officeDocument/2006/relationships" name="Stock Options and Warrants (Tab" sheetId="28" state="visible" r:id="rId28"/>
    <sheet xmlns:r="http://schemas.openxmlformats.org/officeDocument/2006/relationships" name="Acquisition of Patents and In_2" sheetId="29" state="visible" r:id="rId29"/>
    <sheet xmlns:r="http://schemas.openxmlformats.org/officeDocument/2006/relationships" name="Summary of Significant Accoun_4" sheetId="30" state="visible" r:id="rId30"/>
    <sheet xmlns:r="http://schemas.openxmlformats.org/officeDocument/2006/relationships" name="Liability Measured at Fair Valu" sheetId="31" state="visible" r:id="rId31"/>
    <sheet xmlns:r="http://schemas.openxmlformats.org/officeDocument/2006/relationships" name="Reconciliation of Liability Mea" sheetId="32" state="visible" r:id="rId32"/>
    <sheet xmlns:r="http://schemas.openxmlformats.org/officeDocument/2006/relationships" name="Inventories - Additional Inform" sheetId="33" state="visible" r:id="rId33"/>
    <sheet xmlns:r="http://schemas.openxmlformats.org/officeDocument/2006/relationships" name="Convertible Instruments - Addit" sheetId="34" state="visible" r:id="rId34"/>
    <sheet xmlns:r="http://schemas.openxmlformats.org/officeDocument/2006/relationships" name="Warrants At Relative Fair Value" sheetId="35" state="visible" r:id="rId35"/>
    <sheet xmlns:r="http://schemas.openxmlformats.org/officeDocument/2006/relationships" name="Derivative Liability - Addition" sheetId="36" state="visible" r:id="rId36"/>
    <sheet xmlns:r="http://schemas.openxmlformats.org/officeDocument/2006/relationships" name="Summary of Fair Value Warrant D" sheetId="37" state="visible" r:id="rId37"/>
    <sheet xmlns:r="http://schemas.openxmlformats.org/officeDocument/2006/relationships" name="Assumptions used in Estimating " sheetId="38" state="visible" r:id="rId38"/>
    <sheet xmlns:r="http://schemas.openxmlformats.org/officeDocument/2006/relationships" name="Summary of Fair Value of Conver" sheetId="39" state="visible" r:id="rId39"/>
    <sheet xmlns:r="http://schemas.openxmlformats.org/officeDocument/2006/relationships" name="Assumptions used in Estimatin_2" sheetId="40" state="visible" r:id="rId40"/>
    <sheet xmlns:r="http://schemas.openxmlformats.org/officeDocument/2006/relationships" name="Stock Options and Warrants - Ad" sheetId="41" state="visible" r:id="rId41"/>
    <sheet xmlns:r="http://schemas.openxmlformats.org/officeDocument/2006/relationships" name="Stock Options and Warrants (Det" sheetId="42" state="visible" r:id="rId42"/>
    <sheet xmlns:r="http://schemas.openxmlformats.org/officeDocument/2006/relationships" name="Acquisition of Patents and In_3" sheetId="43" state="visible" r:id="rId43"/>
    <sheet xmlns:r="http://schemas.openxmlformats.org/officeDocument/2006/relationships" name="Summary of the Net Purchase Pri" sheetId="44" state="visible" r:id="rId44"/>
    <sheet xmlns:r="http://schemas.openxmlformats.org/officeDocument/2006/relationships" name="Intangible Assets Activity (Det" sheetId="45" state="visible" r:id="rId45"/>
    <sheet xmlns:r="http://schemas.openxmlformats.org/officeDocument/2006/relationships" name="License Agreements - Additional" sheetId="46" state="visible" r:id="rId46"/>
    <sheet xmlns:r="http://schemas.openxmlformats.org/officeDocument/2006/relationships" name="Commitments and Contingencies -" sheetId="47" state="visible" r:id="rId47"/>
    <sheet xmlns:r="http://schemas.openxmlformats.org/officeDocument/2006/relationships" name="Public Warrant Tender Offerin_2" sheetId="48" state="visible" r:id="rId48"/>
    <sheet xmlns:r="http://schemas.openxmlformats.org/officeDocument/2006/relationships" name="Private Warrant Exchange - Addi" sheetId="49" state="visible" r:id="rId49"/>
    <sheet xmlns:r="http://schemas.openxmlformats.org/officeDocument/2006/relationships" name="Stock Grants to Employees - Add" sheetId="50" state="visible" r:id="rId50"/>
    <sheet xmlns:r="http://schemas.openxmlformats.org/officeDocument/2006/relationships" name="Registered Direct Equity Offe_2" sheetId="51" state="visible" r:id="rId51"/>
    <sheet xmlns:r="http://schemas.openxmlformats.org/officeDocument/2006/relationships" name="Employee Benefit Plan - Additio"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784">
  <si>
    <t>Cover Page - shares</t>
  </si>
  <si>
    <t>9 Months Ended</t>
  </si>
  <si>
    <t>Feb. 29, 2020</t>
  </si>
  <si>
    <t>Mar. 31, 2020</t>
  </si>
  <si>
    <t>Cover [Abstract]</t>
  </si>
  <si>
    <t>Document Type</t>
  </si>
  <si>
    <t>10-Q</t>
  </si>
  <si>
    <t>Amendment Flag</t>
  </si>
  <si>
    <t>false</t>
  </si>
  <si>
    <t>Document Period End Date</t>
  </si>
  <si>
    <t>Feb. 29,
		2020</t>
  </si>
  <si>
    <t>Document Fiscal Year Focus</t>
  </si>
  <si>
    <t>2020</t>
  </si>
  <si>
    <t>Document Fiscal Period Focus</t>
  </si>
  <si>
    <t>Q3</t>
  </si>
  <si>
    <t>Entity Registrant Name</t>
  </si>
  <si>
    <t>CytoDyn Inc.</t>
  </si>
  <si>
    <t>Entity Central Index Key</t>
  </si>
  <si>
    <t>0001175680</t>
  </si>
  <si>
    <t>Current Fiscal Year End Date</t>
  </si>
  <si>
    <t>--05-31</t>
  </si>
  <si>
    <t>Entity Current Reporting Status</t>
  </si>
  <si>
    <t>Yes</t>
  </si>
  <si>
    <t>Entity Interactive Data Current</t>
  </si>
  <si>
    <t>Entity Shell Company</t>
  </si>
  <si>
    <t>Entity Filer Category</t>
  </si>
  <si>
    <t>Accelerated Filer</t>
  </si>
  <si>
    <t>Entity Small Business</t>
  </si>
  <si>
    <t>true</t>
  </si>
  <si>
    <t>Entity Emerging Growth Company</t>
  </si>
  <si>
    <t>Entity Address, State or Province</t>
  </si>
  <si>
    <t>WA</t>
  </si>
  <si>
    <t>Entity Common Stock, Shares Outstanding</t>
  </si>
  <si>
    <t>Consolidated Balance Sheets</t>
  </si>
  <si>
    <t>Feb. 29, 2020USD ($)</t>
  </si>
  <si>
    <t>May 31, 2019USD ($)</t>
  </si>
  <si>
    <t>Current assets:</t>
  </si>
  <si>
    <t>Cash</t>
  </si>
  <si>
    <t>Restricted cash</t>
  </si>
  <si>
    <t>Inventories</t>
  </si>
  <si>
    <t>Miscellaneous receivables</t>
  </si>
  <si>
    <t>Prepaid expenses</t>
  </si>
  <si>
    <t>Prepaid service fees</t>
  </si>
  <si>
    <t>Total current assets</t>
  </si>
  <si>
    <t>Operating lease right-of-use assets</t>
  </si>
  <si>
    <t>Property, plant and equipment</t>
  </si>
  <si>
    <t>Intangibles, net</t>
  </si>
  <si>
    <t>Total assets</t>
  </si>
  <si>
    <t>Current liabilities:</t>
  </si>
  <si>
    <t>Accounts payable</t>
  </si>
  <si>
    <t>Accrued liabilities and compensation</t>
  </si>
  <si>
    <t>Accrued license fees</t>
  </si>
  <si>
    <t>Accrued interest on convertible notes</t>
  </si>
  <si>
    <t>Convertible notes payable, net</t>
  </si>
  <si>
    <t>Current portion of operating leases payable</t>
  </si>
  <si>
    <t>Current portion of long-term convertible notes payable</t>
  </si>
  <si>
    <t>Warrant tender offer proceeds held in trust</t>
  </si>
  <si>
    <t>Total current liabilities</t>
  </si>
  <si>
    <t>Long-term liabilities:</t>
  </si>
  <si>
    <t>Operating lease liability</t>
  </si>
  <si>
    <t>Derivative liability</t>
  </si>
  <si>
    <t>Total long-term liabilities</t>
  </si>
  <si>
    <t>Total liabilities</t>
  </si>
  <si>
    <t>Commitments and Contingencies</t>
  </si>
  <si>
    <t xml:space="preserve"> </t>
  </si>
  <si>
    <t>Stockholders' (Deficit) Equity</t>
  </si>
  <si>
    <t>Common stock, $0.001 par value; 700,000,000 shares authorized, 471,092,106 and 329,554,763 issued and 470,806,098 and 329,395,752 outstanding at February 29, 2020 and May 31, 2019, respectively</t>
  </si>
  <si>
    <t>Additional paid-in capital</t>
  </si>
  <si>
    <t>Accumulated (deficit)</t>
  </si>
  <si>
    <t>Less: treasury stock, $.001 par value (286,008 and 159,011 shares at February 29, 2020 and May 31, 2019, respectively)</t>
  </si>
  <si>
    <t>Total stockholders' (deficit)</t>
  </si>
  <si>
    <t>Total liabilities and stockholders' (deficit) equity</t>
  </si>
  <si>
    <t>Series B Convertible Preferred Stock</t>
  </si>
  <si>
    <t>Preferred Stock Value</t>
  </si>
  <si>
    <t>Series C Convertible Preferred Stock</t>
  </si>
  <si>
    <t>Accrued dividends on convertible preferred stock</t>
  </si>
  <si>
    <t>Series D Convertible Preferred Stock</t>
  </si>
  <si>
    <t>Consolidated Balance Sheets (Parenthetical) - $ / shares</t>
  </si>
  <si>
    <t>May 31, 2019</t>
  </si>
  <si>
    <t>Preferred stock, par value</t>
  </si>
  <si>
    <t>Preferred stock, shares authorized</t>
  </si>
  <si>
    <t>Common stock, par value</t>
  </si>
  <si>
    <t>Common stock, shares authorized</t>
  </si>
  <si>
    <t>Common stock, shares issued</t>
  </si>
  <si>
    <t>Common stock, shares outstanding</t>
  </si>
  <si>
    <t>Treasury stock, shares</t>
  </si>
  <si>
    <t>Treasury Stock</t>
  </si>
  <si>
    <t>Preferred stock, shares issued</t>
  </si>
  <si>
    <t>Preferred stock, shares outstanding</t>
  </si>
  <si>
    <t>Consolidated Statements of Operations - USD ($)</t>
  </si>
  <si>
    <t>3 Months Ended</t>
  </si>
  <si>
    <t>Feb. 28, 2019</t>
  </si>
  <si>
    <t>Operating expenses:</t>
  </si>
  <si>
    <t>General and administrative</t>
  </si>
  <si>
    <t>Research and development</t>
  </si>
  <si>
    <t>Amortization and depreciation</t>
  </si>
  <si>
    <t>Total operating expenses</t>
  </si>
  <si>
    <t>Operating loss</t>
  </si>
  <si>
    <t>Other income</t>
  </si>
  <si>
    <t>Interest income</t>
  </si>
  <si>
    <t>Change in fair value of derivative liabilities</t>
  </si>
  <si>
    <t>Interest expense:</t>
  </si>
  <si>
    <t>Finance charges</t>
  </si>
  <si>
    <t>Amortization of discount on convertible notes</t>
  </si>
  <si>
    <t>Amortization of debt issuance costs</t>
  </si>
  <si>
    <t>Loss on extinguishment of convertible note</t>
  </si>
  <si>
    <t>Inducement interest - warrant exercises and debt conversion</t>
  </si>
  <si>
    <t>Interest on convertible note payable</t>
  </si>
  <si>
    <t>Total interest expense</t>
  </si>
  <si>
    <t>Loss before income taxes</t>
  </si>
  <si>
    <t>Income tax benefit</t>
  </si>
  <si>
    <t>Net loss</t>
  </si>
  <si>
    <t>Basic and diluted loss per share</t>
  </si>
  <si>
    <t>Basic and diluted weighted average common shares outstanding</t>
  </si>
  <si>
    <t>Consolidated Statements of Cash Flows - USD ($)</t>
  </si>
  <si>
    <t>Cash flows from operating activities:</t>
  </si>
  <si>
    <t>Adjustments to reconcile net loss to net cash used in operating activities:</t>
  </si>
  <si>
    <t>Amortization and depreciation</t>
  </si>
  <si>
    <t>Inducement interest related to warrant exercise and debt conversion</t>
  </si>
  <si>
    <t>Interest expense associated with accretion of convertible notes payable</t>
  </si>
  <si>
    <t>Stock-based compensation</t>
  </si>
  <si>
    <t>Deferred income tax benefit</t>
  </si>
  <si>
    <t>Changes in current assets and liabilities:</t>
  </si>
  <si>
    <t>(Increase) in inventories</t>
  </si>
  <si>
    <t>Decrease in miscellaneous receivables</t>
  </si>
  <si>
    <t>Decrease (increase) in prepaid expenses</t>
  </si>
  <si>
    <t>Increase (de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sale of preferred stock</t>
  </si>
  <si>
    <t>Proceeds from stock option excercises</t>
  </si>
  <si>
    <t>Proceeds from warrant exercises</t>
  </si>
  <si>
    <t>Principal paid on maturity of short term convertible notes</t>
  </si>
  <si>
    <t>Convertible note redemptions paid in cash</t>
  </si>
  <si>
    <t>Exercise of option to repurchase shares held in escrow</t>
  </si>
  <si>
    <t>Payment of bonuses and payroll taxes related to tender of common stock for income tax withholding</t>
  </si>
  <si>
    <t>Release of funds held in trust for warrant tender offer</t>
  </si>
  <si>
    <t>Proceeds from convertible note payable, net</t>
  </si>
  <si>
    <t>Payment of debt issuance costs</t>
  </si>
  <si>
    <t>Payment of offering costs</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transactions:</t>
  </si>
  <si>
    <t>Derivative liability associated with warrants</t>
  </si>
  <si>
    <t>Common stock issued for accrued bonus compensation</t>
  </si>
  <si>
    <t>Accrued dividends on Series D Convertible Preferred stock</t>
  </si>
  <si>
    <t>Common stock issued for services</t>
  </si>
  <si>
    <t>Accrued dividends on Series C Convertible Preferred stock</t>
  </si>
  <si>
    <t>Issuance of stock for note payable redemptions and conversions</t>
  </si>
  <si>
    <t>Accrued interest converted into note payable</t>
  </si>
  <si>
    <t>Common stock issued for acquisition of ProstaGene, LLC</t>
  </si>
  <si>
    <t>Beneficial conversion feature and fair value of warrant issued with note payable</t>
  </si>
  <si>
    <t>Debt discount associated with convertible notes payable</t>
  </si>
  <si>
    <t>Derivative liability associated with a convertible note payable</t>
  </si>
  <si>
    <t>Financing costs associated with placement agent warrants</t>
  </si>
  <si>
    <t>Common stock issued in connection with an employment agreeement</t>
  </si>
  <si>
    <t>Consolidated Statement of Changes in Stockholders' (Deficit) Equity - USD ($)</t>
  </si>
  <si>
    <t>Total</t>
  </si>
  <si>
    <t>Fiscal Year To Date</t>
  </si>
  <si>
    <t>Preferred Stock [Member]</t>
  </si>
  <si>
    <t>Common Stock [Member]</t>
  </si>
  <si>
    <t>Treasury Stock [Member]</t>
  </si>
  <si>
    <t>Additional Paid-in Capital [Member]</t>
  </si>
  <si>
    <t>Accumulated Deficit [Member]</t>
  </si>
  <si>
    <t>Beginning balance at May. 31, 2019</t>
  </si>
  <si>
    <t>Beginning balance, shares at May. 31, 2019</t>
  </si>
  <si>
    <t>Issuance of stock for note payable redemptions and conversions ,shares</t>
  </si>
  <si>
    <t>Proceeds from registered direct offering</t>
  </si>
  <si>
    <t>Proceeds from registered direct offering, shares</t>
  </si>
  <si>
    <t>Offering costs related to registered direct offering, value</t>
  </si>
  <si>
    <t>Proceeds from public warrant tender offers</t>
  </si>
  <si>
    <t>Proceeds from public warrant tender offers (shares)</t>
  </si>
  <si>
    <t>Proceeds from Series C Convertible Preferred offering</t>
  </si>
  <si>
    <t>Proceeds from Series C Convertible Preferred offering, shares</t>
  </si>
  <si>
    <t>Offering costs related to Series C Preferred offering</t>
  </si>
  <si>
    <t>Dividends on Series C Convertible Preferred shares</t>
  </si>
  <si>
    <t>Legal fees in connection with equity offerings</t>
  </si>
  <si>
    <t>Offering costs related to public warrant tender offers</t>
  </si>
  <si>
    <t>Inducement interest expense - debt conversion</t>
  </si>
  <si>
    <t>Ending balance at Aug. 31, 2019</t>
  </si>
  <si>
    <t>Ending balance, shares at Aug. 31, 2019</t>
  </si>
  <si>
    <t>Ending balance at Nov. 30, 2019</t>
  </si>
  <si>
    <t>Ending balance, shares at Nov. 30, 2019</t>
  </si>
  <si>
    <t>Ending balance at Feb. 29, 2020</t>
  </si>
  <si>
    <t>Ending balance, shares at Feb. 29, 2020</t>
  </si>
  <si>
    <t>Beginning balance at Aug. 31, 2019</t>
  </si>
  <si>
    <t>Beginning balance, shares at Aug. 31, 2019</t>
  </si>
  <si>
    <t>Note conversion and extension fees, Value</t>
  </si>
  <si>
    <t>Exercise of option to repurchase common stock</t>
  </si>
  <si>
    <t>Proceeds from private warrant exchange</t>
  </si>
  <si>
    <t>Proceeds from private warrant exchange, shares</t>
  </si>
  <si>
    <t>Offering costs related to private warrant exchange</t>
  </si>
  <si>
    <t>Inducement interest expense - public warrant tender offers</t>
  </si>
  <si>
    <t>Stock issued for bonuses and tendered for income tax, value</t>
  </si>
  <si>
    <t>Stock issued for bonuses and tendered for income tax, shares</t>
  </si>
  <si>
    <t>Proceeds from warrant exercise</t>
  </si>
  <si>
    <t>Proceeds from warrant exercise, shares</t>
  </si>
  <si>
    <t>Note conversion and extension fees, Shares</t>
  </si>
  <si>
    <t>Proceeds from Series D Convertible Preferred offering</t>
  </si>
  <si>
    <t>Proceeds from Series D Convertible Preferred offering, shares</t>
  </si>
  <si>
    <t>Stock issued for services</t>
  </si>
  <si>
    <t>Stock issued for services, shares</t>
  </si>
  <si>
    <t>Dividends on Series D Convertible Preferred shares</t>
  </si>
  <si>
    <t>Offering costs related to Series D Preferred offering</t>
  </si>
  <si>
    <t>Relative fair market value associated with warrants exercised</t>
  </si>
  <si>
    <t>Exercise of stock options</t>
  </si>
  <si>
    <t>Exercise of stock options, shares</t>
  </si>
  <si>
    <t>Organization</t>
  </si>
  <si>
    <t>Note 1 – Organization CytoDyn Inc. (the “Company”) was originally incorporated under the laws of Colorado on May 2, 2002 under the name RexRay Corporation (its previous name)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in the areas of Human Immunodeficiency Virus (“HIV”), Cancer, and Immunology. With respect to HIV, the CCR5 receptor appears to play a key role in the ability of HIV to enter and infect healthy T-cells. With respect to Cancer and Immunology, the CCR5 receptor also appears to be implicated in human metastasis and in immune-mediated illnesses such as triple-negative breast cancer, other metastatic solid tumor cancers, graft-vs-host Non-Alcoholic More recently, the Company is expanding the clinical focus with leronlimab to include evaluating its effectiveness in multiple other autoimmune indications where CCR antagonism has shown initial promise, as well as the novel coronavirus disease (“COVID-19”). COVID-19.</t>
  </si>
  <si>
    <t>Summary of Significant Accounting Policies</t>
  </si>
  <si>
    <t xml:space="preserve">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Form 10-K for 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66,792,196 for the nine months ended February 29, 2020 and has an accumulated deficit of $296,683,031 as of February 29, 2020.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achieve initial revenues and attain profitability. The Company is currently engaging in significant research and development (“R&amp;D”) activities related to its product candidate for multiple indications, and expects to incur significant R&amp;D expenses in the future primarily related to its clinical trials. These R&amp;D activities are subject to significant risks and uncertainties. The Company intends to finance its future development activities and its working capital needs largely from the sale of equity and debt securities, combined with additional funding from other traditional and non-traditional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February 29, 2020 and May 31, 2019 approximated $7.1 million and $3.3 million, respectively. Identified Intangible Assets The Company follows the provisions of Financial Accounting Standards Board (“FASB”) Accounting Standards Codification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nine months ended February 29, 2020 and February 28, 2019. The value of the Company’s patents, as discussed in Notes 8 and 10, would be significantly impaired by any adverse developments as they relate to the clinical trials pursuant to the patents acquired. Research and Development R&amp;D costs are expensed as incurred. Clinical trial costs incurred through third parties are expensed as the contracted work is performed. Where contingent milestone payments are due to third parties under R&amp;D collaboration arrangements or other contractual agreements, the milestone payment obligations are expensed when the milestone conditions are probable and the amount of payment is reasonably estimable. Inventories The Company values inventory at the lower of cost or net realizable value using the average cost method. Inventories currently consist solely of specialized raw materials to be used for commercial production of the Company’s biologic, leronlimab, which is awaiting regulatory approval. Inventory purchased in preparation for product launches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to pre-launch 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III clinical trial results for the underlying product candidate, results from meetings with the relevant regulatory authorities prior to the filing of regulatory applications, and the compilation of the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For inventories capitalized in preparation for product launch, anticipated future sales, shelf lives, and expected approval date are taken into account when evaluating realizability. The shelf-life of a product is determined as part of the regulatory approval process; however, in assessing whether to capitalize pre-launch pre-approval 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February 29, 2020 and May 31, 2019 is as follows: Fair Value Measurement at Fair Value Measurement at Using Total Using Total Liabilities: Derivative liability—convertible note redemption provision $ — $ — $ 2,005,137 $ 2,005,137 Derivative liability—warrants 2,108,398 2,108,398 402,132 402,132 Total liability $ 2,108,398 $ 2,108,398 $ 2,407,269 $ 2,407,269 (1) The Company did not have any assets or liabilities measured at fair value using Level 1 or 2 of the fair value hierarchy as of February 29, 2020 and May 31, 2019.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nine months ended February 29, 2020,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warrants (744,869 ) Fair value adjustments—convertible notes (921,600 ) Balance at May 31, 2019 $ 2,407,269 Fair value adjustments—warrants 4,110,363 Exercises —warrants (2,404,097 ) Redemptions—convertible notes (2,005,137 ) Balance at February 29, 2020 $ 2,108,398 Operating Leases Effective June 1, 2019, the Company now determines whether an arrangement is considered a lease at inception.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Common Stock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 Convertible Preferred Stock The Company’s Board of Directors is authorized to issue up to 5,000,000 shares of convertible preferred stock without stockholder approval. As of February 29, 2020, the Company had 400,000 shares authorized and 92,100 shares outstanding of Series B convertible preferred stock, 8,203 shares authorized and outstanding of Series C convertible preferred stock, and 11,737 shares authorized and 7,570 shares outstanding of Series D convertible preferred stock. The remaining preferred shares authorized have no specified rights. Treasury Stock Treasury stock purchases are accounted for under the par value method, whereby the cost of the acquired stock is recorded at par value. As of February 29, 2020, the Company had purchased 286,008 shares of $0.001 par value treasury stock. Debt Discount During the fiscal year ended May 31, 2019, the Company incurred approximately $4.2 million of debt discount related to the issuance of convertible notes, as described in Note 5. The discount is amortized over the life of the convertible promissory notes. During the nine months ended February 29, 2020 and February 28, 2019, the Company recorded approximately $1.5 million and $0.7 million of related amortization, respectively. Debt Issuance Cost During the fiscal year ended May 31, 2019, the Company incurred direct costs associated with the issuance of convertible notes, as described in Note 5, and recorded approximately $1.0 million of debt issuance costs. During the nine months ended February 29, 2020 and February 28, 2019, the Company recognized related amortization of approximately $0.4 million and $0.2 million, respectively. Offering Costs During the nine months ended February 29, 2020 and the fiscal year ended May 31, 2019, the Company incurred direct incremental costs associated with the sale of equity securities and conversion of debt, as described in Notes 11, 12, and 14. The costs were approximately $2.3 million and $4.3 million for the nine months ended February 29, 2020 and year ended May 31, 2019, respectively. The offering costs were recorded as a component of equity upon receipt of proceeds. Stock for Services The Company periodically issues warrants or stock to consultants for various services. The Black-Scholes option pricing model, as described more fully above, is utilized to measure the fair value of the warrants on the date of issuance. The Company recognizes the compensation expense associated with the equity instruments over the requisite service or vesting period. 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the following potentially dilutive common stock equivalents were not included in the computation of basic and diluted weighted average number of shares of common stock outstanding for the nine months ended February 29, 2020 and February 28, 2019: common stock options and warrants to purchase common stock of 173,185,971 and 175,043,638, respectively; short-term convertible notes including accrued interest that could convert into 8,108,305 and 10,658,690 common shares, respectively; shares of Series D, Series C, and Series B convertible preferred stock, including undeclared dividends, that can potentially convert in the aggregate into 28,386,571, and 921,000 common shares, respectively.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In accordance with Section 15 of the Internal Revenue Code, the Company utilized a federal statutory rate of 21% and 28.62% for the nine months ended February 29, 2020 and February 28, 2019, respectively. The net tax expense for the nine months ended February 29, 2020 is zero and a benefit of $2.8 million for the nine months ended February 28, 2019. The Company has a full valuation allowance as of February 29, 2020 and May 31, 2019, as management does not consider it more than likely than not that the benefits from the deferred taxes will be realized. </t>
  </si>
  <si>
    <t>Recent Accounting Pronouncements</t>
  </si>
  <si>
    <t>Note 3 – Recent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December 2019, the FASB issued “ASU 2019-12,</t>
  </si>
  <si>
    <t>Inventory Disclosure [Abstract]</t>
  </si>
  <si>
    <t xml:space="preserve">Note 4 – Inventories The Company’s inventory as of February 29, 2020 and May 31, 2019 was $15,895,589 and $0, respectively. Inventory as of February 29, 2020 consisted solely of specialized raw material purchased for use in the commercial manufacturing of pre-launch pre-filing The Company expects to receive regulatory approval and has determined that it is probable that the Company will realize future economic benefit associated with the costs of these inventories through future sales. </t>
  </si>
  <si>
    <t>Convertible Instruments</t>
  </si>
  <si>
    <t xml:space="preserve">Note 5 – Convertible Instruments Series D Convertible Preferred Stock On January 28, 2020, the Company authorized 11,737 shares and on January 31, 2020 issued 7,570 shares of Series D Convertible Preferred Stock, $0.001 par value per share (“Series D Preferred Stock”), at $1,000.00 per share for cash proceeds totaling $7,565,355, net of offering costs of $4,645. As of February 29, 2020, 7,570 shares remaining outstanding. The certificate of designation for the Series D Preferred Stock (the “Series D Certificate of Designation”) provides, among other things, that holders of Series D Preferred Stock shall be entitled to receive cumulative dividends at the rate of ten percent (10%) per share per annum of the stated value of the Series D Preferred Stock, to be paid, at the option of the holder, in cash or shares of common stock at the rate of $0.50 per share. Any dividends paid by the Company will first be paid to the holders of Series D Preferred Stock prior and in preference to any payment or distribution to holders of common stock. Dividends on the Series D Preferred Stock shall be cumulative and there are no sinking fund provisions applicable to the Series D Preferred Stock. The Series D Preferred Stock does not have redemption rights. The stated value per share for the Series D Preferred Stock is $1,000.00 (the “Series D Stated Value”). In the event of any liquidation, dissolution or winding up of the Company, the Series D Preferred Stock will be entitled, on a pari passu pari passu Series C Convertible Preferred Stock On March 20, 2019, the Company authorized 5,000 shares and issued 3,246 shares of Series C Convertible Preferred Stock, $0.001 par value per share (“Series C Preferred Stock”), at $1,000.00 per share for cash proceeds totaling $3,083,700, net of placement agent fees of $162,300. On August 29, 2019, the Company issued the remaining 1,754 shares of Series C Preferred Stock at $1,000.00 per share for cash proceeds totaling $1,542,545, net of placement agent fees and legal fees totaling $211,455. On October 11, 2019, the Company authorized an increase from 5,000 shares to 20,000 shares. Between October 21, 2019 and November 8, 2019, the Company issued 2,788 shares of Series C Convertible Preferred Stock. On December 6, 2020 the Company issued 415 shares of Series C Convertible Preferred Stock. On January 28, 2020, the Company authorized a decrease from 20,000 shares to 8,203 shares, all of which remain outstanding as of February 29, 2020. The Series C Preferred Stock Certificate of Designation (the “Series C Certificate of Designation”) provides, among other things, that holders of Series C Preferred Stock shall be entitled to receive, out of any assets at the time legally available therefor, cumulative dividends at the rate of ten percent (10%) per share per annum of the stated value of the Series C Preferred Stock, to be paid per share of Series C Preferred Stock, which dividends shall accrue whether or not declared.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Preferred Stock does not have redemption rights. The stated value per share for the Series C Preferred Stock is $1,000.00 (the “Series C Stated Value”). In the event of any liquidation, dissolution or winding up of the Company, the Series C Preferred Stock will be paid, on a pari passu pari passu Series B Convertible Preferred Stock During fiscal 2010, the Company issued 400,000 shares of Series B Convertible Preferred Stock, $0.001 par value per share (“Series B Preferred Stock”) at $5.00 per share for cash proceeds totaling $2,009,000, of which 92,100 shares remain outstanding at February 29, 2020. Each share of the Series B Preferred Stock is convertible into ten shares of the Company’s common stock, including any accrued dividends, with an effective fixed conversion price of $0.50 per share. The holders of the Series B Preferred Stock can only convert their shares to shares of common stock provided the Company has sufficient authorized shares of common stock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Preferred Stock was beneficial. The intrinsic value of the conversion option at the commitment date resulted in a constructive dividend to the Series B Preferred Stock holders of approximately $6,000,000. The constructive dividend increased and decreased additional paid-in 2019 Short-term Convertible Notes During the year ended May 31, 2019, the Company issued approximately $5.5 million of nine-month unsecured Convertible Notes (the “2019 Short-term Convertible Notes”) and related warrants to investors for cash. Beginning on September 30, 2019 and through November 14, 2019, principal and interest totaling approximately $5.9 million came due. Holders of notes totaling approximately $1.1 million in principal and accrued interest agreed to extend their notes for another three months, and holders of notes totaling approximately $4.1 million in principal and accrued interest agreed to extend their notes for another six months. One note-holder with principal and accrued interest totaling approximately $0.2 million converted to shares of common stock of the Company. During the quarter ended November 30, 2019, a total of approximately $0.7 million of principal and accrued interest was repaid in cash. In addition, detachable stock warrants to purchase a total of 4,750,000 warrants with a five-year term and an exercise price of $0.30 per share were issued to investors who extended their notes. One investor received 200,000 warrants with a five-year term and an exercise price of $0.45 per share for converting the entire principal and accrued interest on its note. In connection with the note extensions and conversion, the Company recorded a non-cash On December 31, 2019, the holder of a 2019 Short-term Convertible Note in the aggregate principal amount of $549,912, including accrued but unpaid interest, tendered a notice of conversion at the stated conversion rate of $0.50 per share. The Company issued 1,099,823 shares of common stock in satisfaction of the conversion notice. On January 31, 2020, the holder of a 2019 Short-term Convertible Note in the aggregate principal amount of $512,063, including accrued but unpaid interest, tendered a notice of conversion at the stated conversion rate of $0.50 per share. The Company issued 1,025,205 shares of common stock in satisfaction of the conversion notice. The Company recognized approximately $380,000 and $75,000 of interest expense during the nine months ended February 29, 2020 and February 28, 2019, respectively. Long-term Convertible Notes—June 2018 Note On June 26, 2018, the Company entered into a securities purchase agreement, pursuant to which the Company issued a convertible promissory note (the “June 2018 Note”) with a two-year 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own stock. As of November 15, 2018, the redemption provision requires bifurcation as a derivative liability at fair value under the guidance in FASB ASC 815 “Derivatives and Hedging.” The amendment of the June 2018 Note was also evaluated under FASB ASC 470-50-40 write-off During the nine months ended February 29, 2020 and February 28, 2019, the Company recognized approximately $450,000 and $440,000 of interest expense related to the June 2018 Note, respectively. During the nine months ended February 29, 2020, the Company received redemption notices from the holder of the Company’s June 2018 Note, requesting an aggregate redemption of $5,000,000 settling the remaining outstanding balance in full, including accrued but unpaid interest. In satisfaction of the redemption notices, the Company issued shares of common stock totaling 9,462,547 and paid cash totaling $875,000 to the June 2018 Note holder in accordance with the terms of the June 2018 Note. Following the redemptions, the June 2018 Note has been fully satisfied and there is no outstanding balance. Long-term Convertible Notes—January 2019 Note On January 30, 2019, the Company entered into a securities purchase agreement, pursuant to which the Company issued a convertible promissory note (the “January 2019 Note”) with a two-year The investor may redeem any portion of the January 2019 Note, at any time after six months from the issue date upon five trading days’ notice, subject to a maximum monthly redemption amount of $350,000. The monthly redemption amount may be paid in cash or stock, at the Company’s election, at the lesser of (i) $0.50, or (ii) the lowest closing bid price of the Company’s common stock during the 20 days prior to the conversion, multiplied by a conversion factor of 85%. The redemption provision meets the definition of a derivative instrument and does not meet the criteria to be considered indexed to the Company’s own stock. Therefore, the redemption provision requires bifurcation as a derivative liability at fair value under the guidance in ASC 815. The securities purchase agreement requires the Company to reserve 20,000,000 shares for future conversions or redemptions. In conjunction with the January 2019 Note, the investor received a warrant to purchase 5,000,000 shares of common stock with an exercise price of $0.30 which is exercisable until the 5-year January 30, 2019 Fair value of redemption provision $ 1,465,008 Relative fair value of equity classified warrants 858,353 Beneficial conversion feature 2,676,639 $ 5,000,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nine months ended February 29, 2020 and February 28, 2019, the Company recognized approximately $6,170,000 and $69,000, respectively, of interest expense related to the January 2019 Note. During the nine months ended February 29, 2020, the Company received redemption notices from the holder of the Company’s January 2019 Note, requesting an aggregate redemption of approximately $6,271,000 settling the remaining outstanding balance in full, including accrued interest. In satisfaction of the redemption notices, the Company issued shares of common stock totaling 10,842,255 and paid cash totaling $850,000 to the January 2019 Note holder in accordance with the terms of the January 2019 Note. Following the redemptions, the January 2019 Note has been fully satisfied and there is no outstanding balance. </t>
  </si>
  <si>
    <t>Derivative Liabilities</t>
  </si>
  <si>
    <t>Derivative Liability</t>
  </si>
  <si>
    <t>Note 6 – Derivative Liabilities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FASB ASC 480 “Distinguishing Liabilities from Equity” and ASC 815 and are recorded at fair value. The following tables summarize the fair value of the warrant derivative liability and related common shares as of inception date September 15, 2016, prior year end date May 31, 2019 and currenting reporting date February 29, 2020: Shares Indexed Derivative Liability Inception to date September 15, 2016 7,733,334 $ 5,179,200 Balance May 31, 2019 7,733,334 402,132 Balance February 29, 2020 4,666,667 $ 2,108,398 The Company recognized approximately $4,110,000 of non-cash non-cash FAS ASC 820 “Fair Value Measurement” provides requirements for disclosure of liabilities that are measured at fair value on a recurring basis in periods subsequent to the initial recognition. Fair values for the warrants were determined using a Binomial Lattice valuation model. The Company estimated the fair value of the warrant derivative liability as of inception date September 15, 2016, May 31, 2019 and February 29, 2020, using the following assumptions: September 15, May 31, February 29, Fair value of underlying stock $ 0.78 $ 0.39 $ 1.05 Risk free rate 1.20 % 1.94 % 0.93 % Expected term (years) 5 2.29 1.55 Stock price volatility 106 % 61 % 87 % Expected dividend yield — — — Probability of Fundamental Transaction 50 % 50 % 50 % Probability of holder requesting cash payment 50 % 50 % 50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above in Note 5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 15, 2018, January 30, 2019 and May 31, 2019: May 31, 2019 November 15, January 30, June January Fair value of underlying stock $ 0.57 $ 0.49 $ 0.39 $ 0.39 Risk free rate 2.78 % 2.52 % 2.21 % 1.95 % Expected term (in years) 1.61 2 1.07 1.67 Stock price volatility 58.8 % 61 % 62.2 % 62.2 % Expected dividend yield — — — — Discount factor 85 % 85 % 85 % 85 % The following table summarizes the fair value of the convertible note redemption provision derivative liability related to notes which fully converted during January 2020 as of inception dates November 15, 2018 and January 30, 2019 and the fair value as of May 31, 2019: Derivative Liability Net Proceeds Inception date May 31, 2019 Inception date June 2018 Note, November 15, 2018 $ 5,000,000 $ 1,284,988 $ 847,103 Inception date January 2019 Note, January 30, 2019 5,000,000 1,465,008 1,158,034 $ 2,005,137 The Company recognized approximately $2,005,000 and $352,000 of non-cash</t>
  </si>
  <si>
    <t>Stock Options and Warrants</t>
  </si>
  <si>
    <t xml:space="preserve">Note 7 – Stock Options and Warrants The Company had one active stock-based equity plan as of February 29, 2020, the CytoDyn Inc. 2012 Equity Incentive Plan, as amended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and in March 2016 to increase the number of shares available for issuance from 5,000,000 to 7,000,000 shares of common stock. At the annual meeting of stockholders held on August 24, 2017, the stockholders approved an amendment to the 2012 Plan to increase the number of shares available for issuance from 7,000,000 to 15,000,000 shares of common stock. At a special meeting of stockholders held on May 22, 2019, the stockholders approved an amendment to the 2012 Plan to increase the number of shares available for issuance from 15,000,000 to 25,000,000 shares of common stock. As of February 29, 2020, the Company had 1,578,883 shares available for future stock-based grants under the 2012 Plan, as amended. The Company also sometimes makes awards of stock-based grants outside of the Incentive Plans. Stock Options From June 1, 2019 to November 30, 2019, the Company granted stock option awards to employees and directors to purchase a total of 1,975,000 shares of common stock under the 2012 Plan, with exercise prices of the stock option awards ranges between $0.385 and $0.52 per share. 1,000,000 stock options vest immediately and the remaining awards vest quarterly over one year and have a ten-year From June 1, 2019 to November 30, 2019, the Company granted stock options, covering an aggregate of 1,787,500 shares of common stock to executive management, employees and consultants, of which 1,387,500 were granted under the 2012 Plan and 400,000 were granted outside of the 2012 Plan. Exercise prices range between $0.30 and $0.52 per share, except for one award of 50,000 shares which has an exercise price of $0.90 and represented a supplemental award related to a previous rescission, and which vested immediately. The awards granted to the consultants totaled 400,000 stock options, 200,000 of which vested immediately, 100,000 of which vested on December 12, 2019 and 100,000 of which will vest on April 7, 2020. Stock option awards covering an additional 1,112,500 shares granted to executive management and employees vest in 12 equal monthly installments and have a ten-year a ten-year contractual On December 19, 2019, the Company issued stock options covering 7,300,000 shares of its common stock to directors, executives, and a consultant, of which 7,100,000 were granted under the 2012 Plan and 200,000 were granted outside of the 2012 Plan. The stock option awards have a per share exercise price of $0.63. Stock options covering 6,050,000 shares vested immediately upon issuance and 1,250,000 shares will vest upon filing of the BLA associated with HIV-combination ten-year From January 6, 2020 through January 18, 2020, the Company granted stock option awards covering a new director, a new executive and new employees of the Company totaling 296,986 shares of common stock under the 2012 Plan, with exercise prices ranging between $0.85 to $1.05 per share. The awards have a ten-year On February 21, 2020, the Company granted stock option awards under the 2012 Plan covering an executive and employees of the Company totaling 265,000 shares of common stock to employees, with an exercise price $1.10 per share. The awards have a ten-year ten-year On August 12, 2019, Gregory Gould, a member of the Company’s Board of Directors (“Board”), resigned. On September 12, 2019, Carl Dockery, a member of the Company’s Board did not stand for re-election. Warrants From June 1, 2019 to November 30, 2019, in connection with registered direct offerings, as fully described in Note 14, the Company issued warrants covering 11,987,250 shares of common stock to investors. The investor warrants have a five-year term and an exercise price of $0.45 per share. In connection with the registered direct offerings, the Company also issued warrants covering 655,305 shares of common stock to the placement agent. The placement agent warrants have a five-year term and an exercise prices ranging between $0.40 and $0.444 per share. From June 1, 2019 to November 30, 2019, in connection with Series C convertible preferred offerings, as fully described in Note 5, the Company issued common stock warrants covering a total of 9,601,000 shares of common stock to investors. The investor warrants have a five-year term and exercise prices ranging between $0.30 and $0.50 per share. During the nine months ended February 29, 2020, in connection with extension and conversion of short-term convertible notes, the Company issued common stock warrants covering a total of 4,750,000 shares of common stock to investors. The investor warrants have a five-year term and exercise prices ranging between $0.30 and $0.45 per share. On December 6, 2019, the Company entered into subscription agreements with certain investors for the sale of 415 Series C convertible preferred shares at a purchase price of $1,000.00 per share (“December 6, 2019 Offering”). The investors in the December 6, 2019 Offering also received warrants to purchase 1,037,500 shares of common stock with an exercise price of $0.30 per share and a five-year term. The Company received net proceeds from the December 6, 2019 offering of approximately $0.36 million. On December 6, 2019, in exchange for services a consultant of the Company was granted warrants to purchase 250,000 shares of common stock, outside of the Company’s Incentive Plans, with an exercise price of $0.32 per share and a five-year term. These warrants were accounted for as stock-based compensation and the grant date fair value related to these warrants was $30,023. On December 9, 2019, the Company entered into subscription agreements with certain investors for the sale of 2,568,330 shares of common stock at a purchase price of $0.30 per share in a registered direct offering (“December 9, 2019 Offering”), pursuant to a registration statement on Form S-3. On December 13, 2019, the Company entered into subscription agreements with certain investors for the sale of 2,433,333 shares of common stock at a purchase price of $0.30 per share in a registered direct offering (“December 13, 2019 Offering”), pursuant to a registration statement on Form S-3. On December 23, 2019, the Company entered into subscription agreements for the sale of 14,754,098 shares of common stock and warrants to purchase up to an aggregate of 7,377,049 shares of common stock for a combined purchase price of $0.305 per share (“December 23, 2019 Offering”), pursuant to a registration statement on Form S-3. one-half On January 31, 2020, the Company entered into subscription agreements with certain investors for the sale of 7,570 Series D convertible preferred shares at a purchase price of $1,000.00 per share (“January 31, 2020 offering”). The investors in the January 31, 2020 offering also received warrants to purchase 3,785,000 shares of common stock with an exercise price of $1.00 per share and a five-year term. The Company received net proceeds from the January 31, 2020 offering of approximately $7.6 million. Compensation expense related to stock options, compensatory warrants and common stock reserved for advisory services for the three and nine months ended February 29, 2020 and February 28, 2019 was approximately $3.3 million and $4.3 million and approximately $1.4 million and $0.6 million, respectively. The grant date fair value of options and compensatory warrants vested during the three and nine month periods ended February 29, 2020 and February 28, 2019 was approximately $1.9 million and $0.7 million and approximately $2.8 million and $1.8 million, respectively. As of February 29, 2020, there was approximately $1.7 million of unrecognized compensation expense related to share-based payments for unvested options and compensatory warrants, which is expected to be recognized over a weighted average period of 0.84 years. The following table represents stock option and warrant activity as of and for the nine months ended February 29, 2020: Number of Weighted Weighted Aggregate Options and warrants outstanding—May 31, 2019 178,591,849 $ 0.71 3.75 $ 896,400 Granted 56,818,838 0.46 — — Exercised (59,546,851 ) 0.39 — — Forfeited/expired/cancelled (2,677,865 ) 0.73 — — Options and warrants outstanding—February 29, 2020 173,185,971 0.65 3.94 $ 69,328,476 Outstanding exercisable—February 29, 2020 169,122,723 $ 0.66 3.77 $ 67,192,113 </t>
  </si>
  <si>
    <t>Acquisition of Patents and Intangibles</t>
  </si>
  <si>
    <t xml:space="preserve">Note 8 – Acquisition of Patents and Intangibles As discussed in Note 10 below, the Company consummated an asset purchase with Progenics on October 16, 2012, and paid $3,500,000 for certain assets, including intellectual property, certain related licenses and sublicenses, FDA filings and various forms of the leronlimab (PRO 140) drug substance. The Company followed the guidance in Financial Accounting Standards Topic 805 to determine if the Company acquired a business. Based on the prescribed accounting, the Company acquired assets and not a business. As of February 29, 2020, the Company has recorded and is amortizing approximately $3.5 million of intangible assets in the form of patents. The Company estimates the acquired patents have an estimated life of ten years. Subsequent to the acquisition date, the Company has continued to expand, amend and file new patents central to its current clinical trial strategies, which, in turn, have extended the protection period for certain methods of using leronlimab (PRO 140) and formulations comprising leronlimab (PRO 140) out through at least 2031 and 2038, respectively, in various countries. On November 16, 2018, the Company completed the acquisition of substantially all of the assets of ProstaGene, LLC (“ProstaGene”), a biotechnology start-up The aggregate purchase price paid for the ProstaGene acquisition was $11,558,000 based on the issuance of 20,278,000 shares of common stock of CytoDyn at $0.57 per share, which included 1,620,000 shares earned at the time of the transaction and subsequently issued on January 21, 2020, to an investment bank for advisory services related to the acquisition. In connection with the purchase, the Company entered into a Stock Restriction Agreement (“Agreement”), restricting the transfer of 8,342,000 shares of common stock payable to Dr. Pestell for a three-year period from the closing date of the transaction. Dr. Pestell’s employment with the Company was terminated on July 25, 2019, and pursuant to the employment agreement, on September 13, 2019 the Company exercised its option to repurchase such Restricted Shares from Dr. Pestell at a purchase price of $0.001 per share. The repurchase is currently the subject of a litigation proceeding between Dr. Pestell and the Company. See Part II, Item 1. A summary of the net purchase price and allocation to the acquired assets of ProstaGene is as follows: ProstaGene, LLC CytoDyn Inc. Equity $ 11,558,000 Acquisition Expenses 741,297 Release of Deferred Tax Asset 2,826,919 Total Cost of Acquisition $ 15,126,216 Intangible assets $ 15,126,216 Other — Allocation of Acquisition Costs $ 15,126,21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805-10-55 805-10-55-5A The fair value of the technology acquired is identified using the Income Approach. The fair value of the patents acquired is identified using the Cost to Reproduce Method. The fair value of noncompetition agreement acquired is identified using the Residual Value Method. Goodwill is not recorded as the transaction represents an asset acquisition in accordance with ASU 2017-01. The following presents intangible assets activity: February 29, 2020 May 31, 2019 Gross carrying amounts $ 3,500,000 $ 3,500,000 Development of new Company website $ 19,552 $ 19,552 Intangible asset acquisition: ProstaGene, LLC 15,126,216 15,126,216 Accumulated amortization (4,692,813 ) (3,170,314 ) Total amortizable intangible assets, net $ 13,952,955 $ 15,475,454 Patents currently not amortized $ — $ — Carrying value of intangibles, net $ 13,952,955 $ 15,475,454 Amortization expense related to intangible assets was approximately $0.5 million and $1.5 million and $0.5 million and $0.7 million for the three and nine months ended February 29, 2020 and February 28, 2019, respectively. The estimated aggregate future amortization expense related to the Company’s intangible assets with finite lives is estimated to be approximately $2.0 million per year for the next two years, $1.4 million the following year, $1.1 million for the next seven years, and $940,000 for the last year. There were no impairment charges for the nine months ended February 29, 2020 and February 28, 2019. </t>
  </si>
  <si>
    <t>License Agreements</t>
  </si>
  <si>
    <t xml:space="preserve">Note 9 – License Agreements The Company has two license agreements with a third-party licensor covering the licensor’s “system know-how” technology </t>
  </si>
  <si>
    <t xml:space="preserve">Note 10 – Commitments and Contingencies Pursuant to the asset purchase with Progenics on October 16, 2012, the Company acquired rights to the HIV viral-entry inhibitor drug candidate PRO 140, a humanized anti-CCR5 monoclonal antibody, as well as certain other related assets, including the existing inventory of bulk PRO 140 drug product, intellectual property, certain related licenses and sublicenses, and FDA regulatory filings. In connection with this purchase, the Company has one remaining milestone payment of $5.0 million, which will become due at the time of the first U.S. new drug application approval by the FDA or other non-U.S. country-by sub-licensors non-U.S. non-U.S. sub-licensors During the fourth quarter of fiscal 2019, the Company entered into a Master Services Agreement and Product Specific Agreement (collectively, the “Samsung Agreement”) with Samsung BioLogics Co., Ltd. (“Samsung”), pursuant to which Samsung will perform technology transfer, process validation, manufacturing and supply services for the commercial supply of leronlimab. In April 2019 the Company delivered to Samsung a purchase order for $33 million worth of process validation and technology transfer services related to the manufacture of leronlimab, with payments by the Company scheduled to be made throughout calendar 2020. Under the Samsung Agreement, the purchase order is binding and the Company is obligated to pay the full amount of the purchase order. Under the terms of the Samsung Agreement, the Company is obligated to make specified minimum purchases of leronlimab from Samsung pursuant to forecasted requirements which the Company is required to provide to Samsung. The first forecast, due March 31, 2020, is currently in process along with the first rolling quarterly forecast setting forth the total quantity of commercial grade leronlimab that the Company expects to require in the following years. The Company estimates that initial ramp-up two-year The Company has entered into project work orders, as amended, for each of its Clinical Research Organization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1.5 million. In the remote circumstance that the Company would terminate all clinical trials, the collective financial penalties may range from an approximate low of $0.9 million to an approximate high of $2.2 million. On December 17, 2019, the Company entered into a Commercialization and License Agreement (the “License Agreement”) and a Supply Agreement (the “Supply Agreement”) with Vyera Pharmaceuticals, LLC, a Delaware limited liability company (“Vyera”). Pursuant to the License Agreement, the Company granted Vyera an exclusive royalty-bearing license to commercialize pharmaceutical preparations containing leronlimab (PRO 140) for the treatment of HIV in humans in the United States. Pursuant to the terms of the License Agreement, and subject to the conditions set forth therein, Vyera will bear the cost of, and be responsible for, among other things, the commercialization of leronlimab (PRO 140) in the United States. Pursuant to the Supply Agreement, the Company has agreed to supply Vyera and Vyera has agreed to purchase from the Company, its requirements of leronlimab (PRO-140) From time to time, the Company is involved in routine litigation that arises in the ordinary course of business. Other than specified in Part II, Item 1, there are no pending significant legal proceedings to which the Company is a party for which management believes the ultimate outcome would have a material adverse effect on the Company’s financial position. </t>
  </si>
  <si>
    <t>Public Warrant Tender Offerings</t>
  </si>
  <si>
    <t>Public Warrant Tender Offerings [Abstract]</t>
  </si>
  <si>
    <t>Note 11 – Public Warrant Tender Offerings During June 1, 2019 to July 31, 2019, the Company conducted two public warrant tender offers, in which accredited investors purchased common stock at either $0.30 or $0.40 per share. Pursuant to the offering, the Company sold a total of 45,375,923 shares of common stock, $0.001 par value, for aggregate gross proceeds of approximately $11.9 million. The Company paid placement agent fees of approximately $1.1 million for services in connection with the tender offers. The Company also recorded a non-cash</t>
  </si>
  <si>
    <t>Private Warrant Exchange</t>
  </si>
  <si>
    <t>Private Warrant Exchange Disclosure [Abstract]</t>
  </si>
  <si>
    <t>Note 12 – Private Warrant Exchange On December 20, 2019, the Company entered into a private warrant exchange in which certain accredited investors purchased unregistered common stock at a range of $0.22 to $0.25 per share as compared to the stated exercise price ranging from 0.45 to $0.75 per share of common stock. The Company sold 3,350,000 shares of common stock, as well as 1,340,000 additional shares as an inducement to exercise their warrants, for a total of 4,690,000 shares of common stock, $0.001 par value. Aggregate gross proceeds from the private warrant exchange were approximately $0.8 million. On December 30, 2019, the Company entered into a private warrant exchange in which certain accredited investors purchased unregistered common stock at a reduced exercise price per share of $0.50 for any warrant with a stated exercise price greater than $0.50 per share and no discount for warrants with a stated exercise price equal to or less than $0.50 per share. The Company sold 2,230,000 shares of common stock, as well as 446,000 additional shares as an inducement to exercise their warrants, for a total of 2,676,000 shares of common stock, $0.001 par value. Aggregate gross proceeds from the private warrant exchange were approximately $1.1 million. During January 2020, the Company entered into a private warrant exchange in which certain accredited investors purchased unregistered common stock at a reduced exercise price per share of $0.50 for any warrant with a stated exercise price greater than $0.50 per share and no discount for warrants with a stated exercise price equal to or less than $0.50 per share. The Company issued 4,040,000 shares of common stock, as well as 408,000 additional shares as an inducement to exercise their warrants, for a total of 4,448,000 shares of common stock, $0.001 par value. Aggregate gross proceeds from the private warrant exchange were approximately $1.9 million. On February 28, 2020, the Company entered into a private warrant exchange in which certain accredited investors purchased unregistered common stock at a range of $0.18 to $0.45 per share as compared to the stated exercise price on their warrant, which ranged from $0.30 to $0.75 per share of common stock. The Company issued 7,842,500 shares of common stock, as well as 784,245 additional shares as an inducement to exercise their warrants, for a total of 8,626,745 shares of common stock, $0.001 par value. Aggregate gross proceeds from the private warrant exchange were approximately $2.2 million. The Company recorded non-cash</t>
  </si>
  <si>
    <t>Stock Grants to Employees</t>
  </si>
  <si>
    <t>Disclosure of Compensation Related Costs, Share-based Payments [Abstract]</t>
  </si>
  <si>
    <t xml:space="preserve">Note 13 – Stock Grants to Employees On December 24, 2019, the Company issued a total of 379,880 shares of registered common stock to two executives in connection with the stock portion of their incentive compensation earned for the fiscal year ended May 31, 2018. The two executives simultaneously tendered back to the Company a total of 126,997 shares of the registered common stock to cover the income tax withholding requirements. On January 28, 2020, the Company awarded 11,650,000 performance shares to certain of its directors and executive officers outside of the 2012 Plan. The awards will vest and be settled in shares of common stock of the Company if the Company achieves FDA Breakthrough Therapy designation for cancer within 6 months of the award date and if certain other requirements have been met. </t>
  </si>
  <si>
    <t>Registered Direct Equity Offerings</t>
  </si>
  <si>
    <t>Note 14 – Registered Direct Equity Offerings During June 1, 2019 to November 30, 2019, the Company entered into subscription agreements with certain investors for the sale of 19,100,333 shares of common stock at purchase prices ranging between $0.30 and $0.40 per share in registered direct offerings, pursuant to a registration statement on Form S-3. The On December 9, 2019, the Company entered into subscription agreements with certain investors for the sale of 2,568,330 shares of common stock at a purchase price of $0.30 per share in a registered direct offering (“December 9, 2019 Offering”), pursuant to a registration statement on Form S-3. On December 13, 2019, the Company entered into subscription agreements with certain investors for the sale of 2,433,333 shares of common stock at a purchase price of $0.30 per share in a registered direct offering (“December 13, 2019 Offering”), pursuant to a registration statement on Form S-3. On December 23, 2019, the Company entered into subscription agreements for the sale of 14,754,098 shares of common stock and warrants to purchase up to an aggregate of 7,377,049 shares of common stock for a combined purchase price of $0.305 per share (“December 23, 2019 Offering”), pursuant to a registration statement on Form S-3. one-half</t>
  </si>
  <si>
    <t>Employee Benefit Plan</t>
  </si>
  <si>
    <t>Note 15 – Employee Benefit Plan The Company has an employee savings plan (the “Plan”) pursuant to Section 401(k) of the Internal Revenue Code (the “Code”), covering all of its employees. The Company makes a qualified non-elective contribution non-elective</t>
  </si>
  <si>
    <t>Related Party Transactions</t>
  </si>
  <si>
    <t xml:space="preserve">Note 16 – Related Party Transactions The Audit Committee of the Board, comprised of directors, or the full Board, reviews and approves all related party transactions. On July 15, 2019, the Company entered into consulting agreements with two of its directors, one with Scott A. Kelly, M.D. in the capacity of non-executive non-executive 10-year 10-year On June 12, 2019, the Company concluded a warrant tender offer (the “June 2019 Warrant Tender Offer”) for certain outstanding series of eligible warrants, offering the holders of such warrants the opportunity to amend and exercise their warrants at a reduced exercise price equal to the lower of (i) their respective existing exercise price or (ii) $0.40 per share of common stock. As an inducement to holders to participate in the June 2019 Warrant Tender Offer, the Company offered to issue to participating holders shares of common stock equal to an additional 50% of the number of shares issuable upon exercise of the eligible warrants (collectively, the “Additional Shares”). Dr. Kelly validly tendered warrants beneficially owned by him, covering an aggregate of 50,000 shares of common stock, and received 25,000 Additional Shares. Dr. Kelly participated on terms identical to those applicable to other holders in the June 2019 Warrant Tender Offer. On July 31, 2019, the Company concluded an additional warrant tender offer on terms identical to the June 2019 Warrant Tender Offer (the “July 2019 Warrant Tender Offer”). Dr. Welch tendered warrants beneficially owned by him, covering an aggregate of 1,000,000 shares of common stock, and received 500,000 Additional Shares. Dr. Welch participated on terms identical to those applicable to other holders in the July 2019 Warrant Tender Offer”). On September 30, 2019, an entity controlled by Dr. Welch exchanged a 2019 Short-term Convertible Note in the principal amount of $1 million and accrued but unpaid interest of $75,343, for an Exchange Note in the principal amount of $1,075,343 and a warrant to purchase 1,000,000 shares of common stock. The entity controlled by Dr. Welch participated on similar terms to the other holders in the exchange. On October 8, 2019, an entity controlled by then director, Mr. Michael Klump, exchanged a 2019 Short-term Convertible Note in the principal amount of $0.5 million and accrued but unpaid interest of $37,397, for an Exchange Note in the principal amount of $537,397 and a warrant to purchase 500,000 shares of common stock. The entity controlled by Mr. Klump participated on similar terms to the other holders in the exchange. On December 13, 2019, Mr. Jordan Naydenov, a director of the Company, participated in a registered direct equity offering. Mr. Naydenov purchased 833,333 shares of common stock and received warrants covering 625,000 shares. The terms and conditions of Mr. Naydenov’s $250,000 investment were identical to those offered to other investors in this offering. On December 23, 2019, an entity controlled by Dr. Welch participated in a registered direct equity offering. The entity controlled by Dr. Welch purchased 1,639,344 shares of common stock and received warrants covering 819,672 shares. The terms and conditions of the $500,000 investment made by the entity controlled by Dr. Welch were identical to those offered to other investors in this offering. On January 31, 2020, an entity controlled by Dr. Welch participated in the January 31, 2020 offering. The entity controlled by Dr. Welch purchased 1,000 shares of Series D convertible preferred shares and received warrants covering 500,000 shares of common stock. The terms and conditions of the $1,000,000 investment made by the entity controlled by Dr. Welch were identical to those offered to other investors in this offering. On February 26, 2020, an entity controlled by Dr. Welch entered into a private warrant exchange in which the entity purchased common stock at $0.18 per share as compared to the stated exercise price on the warrants of $0.30 per share of common stock. The entity controlled by Dr. Welch purchased 1,819,672 shares of common stock, as well as 181,967 additional shares as an inducement to exercise their warrants, for a total of 2,001,639 shares of common stock. The terms and conditions of the approximate $330,000 investment made by the entity controlled by Dr. Welch were identical to those offered to other investors in this offering. </t>
  </si>
  <si>
    <t>Subsequent Events</t>
  </si>
  <si>
    <t>Note 17 – Subsequent Events In December 2019, an outbreak of COVID-19 began in Wuhan, Hubei Province, China. In March 2020, the World Health Organization declared COVID-19 a pandemic. We could be negatively affected by the widespread outbreak of an illness or any other communicable disease, or any other public health crisis that results in economic and trade disruptions, including the disruption of global supply chains. The COVID-19 pandemic has negatively impacted the global economy, disrupted global supply chains and created significant volatility and disruption of financial markets. The extent of the impact of the COVID-19 pandemic on our operational and financial performance, including our ability to execute our business strategies and initiatives in the expected time frame, will depend on future developments, including the duration and spread of the pandemic and related restrictions on travel and transports, all of which are uncertain and cannot be predicted. An extended period of global supply chain and economic disruption could materially affect our business, results of operations, access to sources of liquidity and financial condition. Further, during March 2020 the Company has begun expanding the clinical focus with leronlimab to include evaluating its effectiveness in multiple other autoimmune indications where CCR antagonism has shown initial promise, as well as the novel coronavirus disease (“COVID-19”). The Company targets leronlimab treatment as a therapy for patients who experience respiratory complications as a result of contracting COVID-19. The Company believes that leronlimab provides therapeutic benefit by enhancing the immune response while mitigating the “cytokine storm” that leads to morbidity and mortality in patients experiencing this syndrome. On March 13, 2020, the Company entered into subscription agreements with certain investors for the sale of 882 shares of Series D convertible preferred stock at a purchase price of $1,000.00 per share (“March 13, 2020 offering”). The investors in the March 13, 2020 offering also received warrants to purchase 275,625 shares of common stock with an exercise price of $1.00 per share and a five-year term. The Company received net proceeds from the March 13, 2020 offering of approximately $0.9 million. During March 2020, the Company granted stock option awards covering new employees and a new executive of the Company totaling 280,000 shares of common stock, with exercise prices ranging from $0.96 to $1.07. The awards vest ratably over three years and have a ten-year On March 31, 2020, CytoDyn Inc. (the “Company”) entered into a Securities Purchase Agreement (the “Agreement”) pursuant to which the Company issued a secured convertible promissory note, as amended (the “Note”) with a two-year During March 1, 2020 through April 6, 2020, the Company issued of 29,357,527 shares of common stock in connection with the exercise of warrants and stock options with an exercise prices ranging from $0.19 to $1.00 per share. The Company received proceeds of approximately $7.4 million from these exercises. On April 8, 2020, the Company received a notice from the holder of the January 2019 Note, stating that the investor was owed additional shares upon redemption of the note, compared to the number of shares issued upon redemption as described in Note 5 above. The Company is reviewing the details of the notice.</t>
  </si>
  <si>
    <t>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Form 10-K for</t>
  </si>
  <si>
    <t>Principles of Consolidation</t>
  </si>
  <si>
    <t xml:space="preserve">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t>
  </si>
  <si>
    <t>Reclassifications</t>
  </si>
  <si>
    <t xml:space="preserve">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loss per share. </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66,792,196 for the nine months ended February 29, 2020 and has an accumulated deficit of $296,683,031 as of February 29, 2020.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achieve initial revenues and attain profitability. The Company is currently engaging in significant research and development (“R&amp;D”) activities related to its product candidate for multiple indications, and expects to incur significant R&amp;D expenses in the future primarily related to its clinical trials. These R&amp;D activities are subject to significant risks and uncertainties. The Company intends to finance its future development activities and its working capital needs largely from the sale of equity and debt securities, combined with additional funding from other traditional and non-traditional</t>
  </si>
  <si>
    <t>Use of Estimates</t>
  </si>
  <si>
    <t xml:space="preserve">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t>
  </si>
  <si>
    <t xml:space="preserve">Cash Cash is maintained at federally insured financial institutions and, at times, balances may exceed federally insured limits. The Company has never experienced any losses related to these balances. Balances in excess of federally insured limits at February 29, 2020 and May 31, 2019 approximated $7.1 million and $3.3 million, respectively. </t>
  </si>
  <si>
    <t>Identified Intangible Assets</t>
  </si>
  <si>
    <t xml:space="preserve">Identified Intangible Assets The Company follows the provisions of Financial Accounting Standards Board (“FASB”) Accounting Standards Codification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nine months ended February 29, 2020 and February 28, 2019. The value of the Company’s patents, as discussed in Notes 8 and 10, would be significantly impaired by any adverse developments as they relate to the clinical trials pursuant to the patents acquired. </t>
  </si>
  <si>
    <t>Research and Development</t>
  </si>
  <si>
    <t xml:space="preserve">Research and Development R&amp;D costs are expensed as incurred. Clinical trial costs incurred through third parties are expensed as the contracted work is performed. Where contingent milestone payments are due to third parties under R&amp;D collaboration arrangements or other contractual agreements, the milestone payment obligations are expensed when the milestone conditions are probable and the amount of payment is reasonably estimable. </t>
  </si>
  <si>
    <t>Inventories The Company values inventory at the lower of cost or net realizable value using the average cost method. Inventories currently consist solely of specialized raw materials to be used for commercial production of the Company’s biologic, leronlimab, which is awaiting regulatory approval. Inventory purchased in preparation for product launches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to pre-launch</t>
  </si>
  <si>
    <t>Inventories Procured or Produced in Preparation for Product Launches</t>
  </si>
  <si>
    <t>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III clinical trial results for the underlying product candidate, results from meetings with the relevant regulatory authorities prior to the filing of regulatory applications, and the compilation of the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For inventories capitalized in preparation for product launch, anticipated future sales, shelf lives, and expected approval date are taken into account when evaluating realizability. The shelf-life of a product is determined as part of the regulatory approval process; however, in assessing whether to capitalize pre-launch pre-approval</t>
  </si>
  <si>
    <t>Fair Value of Financial Instruments</t>
  </si>
  <si>
    <t xml:space="preserve">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February 29, 2020 and May 31, 2019 is as follows: Fair Value Measurement at Fair Value Measurement at Using Total Using Total Liabilities: Derivative liability—convertible note redemption provision $ — $ — $ 2,005,137 $ 2,005,137 Derivative liability—warrants 2,108,398 2,108,398 402,132 402,132 Total liability $ 2,108,398 $ 2,108,398 $ 2,407,269 $ 2,407,269 (1) The Company did not have any assets or liabilities measured at fair value using Level 1 or 2 of the fair value hierarchy as of February 29, 2020 and May 31, 2019.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nine months ended February 29, 2020,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warrants (744,869 ) Fair value adjustments—convertible notes (921,600 ) Balance at May 31, 2019 $ 2,407,269 Fair value adjustments—warrants 4,110,363 Exercises —warrants (2,404,097 ) Redemptions—convertible notes (2,005,137 ) Balance at February 29, 2020 $ 2,108,398 </t>
  </si>
  <si>
    <t>Operating Leases</t>
  </si>
  <si>
    <t>Operating Leases Effective June 1, 2019, the Company now determines whether an arrangement is considered a lease at inception.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t>
  </si>
  <si>
    <t>Stock-Based Compensation</t>
  </si>
  <si>
    <t xml:space="preserve">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t>
  </si>
  <si>
    <t>Common Stock</t>
  </si>
  <si>
    <t xml:space="preserve">Common Stock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 </t>
  </si>
  <si>
    <t>Convertible Preferred Stock</t>
  </si>
  <si>
    <t xml:space="preserve">Convertible Preferred Stock The Company’s Board of Directors is authorized to issue up to 5,000,000 shares of convertible preferred stock without stockholder approval. As of February 29, 2020, the Company had 400,000 shares authorized and 92,100 shares outstanding of Series B convertible preferred stock, 8,203 shares authorized and outstanding of Series C convertible preferred stock, and 11,737 shares authorized and 7,570 shares outstanding of Series D convertible preferred stock. The remaining preferred shares authorized have no specified rights. </t>
  </si>
  <si>
    <t xml:space="preserve">Treasury Stock Treasury stock purchases are accounted for under the par value method, whereby the cost of the acquired stock is recorded at par value. As of February 29, 2020, the Company had purchased 286,008 shares of $0.001 par value treasury stock. </t>
  </si>
  <si>
    <t>Debt Discount</t>
  </si>
  <si>
    <t xml:space="preserve">Debt Discount During the fiscal year ended May 31, 2019, the Company incurred approximately $4.2 million of debt discount related to the issuance of convertible notes, as described in Note 5. The discount is amortized over the life of the convertible promissory notes. During the nine months ended February 29, 2020 and February 28, 2019, the Company recorded approximately $1.5 million and $0.7 million of related amortization, respectively. </t>
  </si>
  <si>
    <t>Debt Issuance Cost</t>
  </si>
  <si>
    <t xml:space="preserve">Debt Issuance Cost During the fiscal year ended May 31, 2019, the Company incurred direct costs associated with the issuance of convertible notes, as described in Note 5, and recorded approximately $1.0 million of debt issuance costs. During the nine months ended February 29, 2020 and February 28, 2019, the Company recognized related amortization of approximately $0.4 million and $0.2 million, respectively. </t>
  </si>
  <si>
    <t>Offering Costs</t>
  </si>
  <si>
    <t xml:space="preserve">Offering Costs During the nine months ended February 29, 2020 and the fiscal year ended May 31, 2019, the Company incurred direct incremental costs associated with the sale of equity securities and conversion of debt, as described in Notes 11, 12, and 14. The costs were approximately $2.3 million and $4.3 million for the nine months ended February 29, 2020 and year ended May 31, 2019, respectively. The offering costs were recorded as a component of equity upon receipt of proceeds. </t>
  </si>
  <si>
    <t>Stock for Services</t>
  </si>
  <si>
    <t xml:space="preserve">Stock for Services The Company periodically issues warrants or stock to consultants for various services. The Black-Scholes option pricing model, as described more fully above, is utilized to measure the fair value of the warrants on the date of issuance. The Company recognizes the compensation expense associated with the equity instruments over the requisite service or vesting period. </t>
  </si>
  <si>
    <t>Loss per Common Share</t>
  </si>
  <si>
    <t xml:space="preserve">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the following potentially dilutive common stock equivalents were not included in the computation of basic and diluted weighted average number of shares of common stock outstanding for the nine months ended February 29, 2020 and February 28, 2019: common stock options and warrants to purchase common stock of 173,185,971 and 175,043,638, respectively; short-term convertible notes including accrued interest that could convert into 8,108,305 and 10,658,690 common shares, respectively; shares of Series D, Series C, and Series B convertible preferred stock, including undeclared dividends, that can potentially convert in the aggregate into 28,386,571, and 921,000 common shares, respectively. </t>
  </si>
  <si>
    <t>Income Taxes</t>
  </si>
  <si>
    <t xml:space="preserve">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In accordance with Section 15 of the Internal Revenue Code, the Company utilized a federal statutory rate of 21% and 28.62% for the nine months ended February 29, 2020 and February 28, 2019, respectively. The net tax expense for the nine months ended February 29, 2020 is zero and a benefit of $2.8 million for the nine months ended February 28, 2019. The Company has a full valuation allowance as of February 29, 2020 and May 31, 2019, as management does not consider it more than likely than not that the benefits from the deferred taxes will be realized. </t>
  </si>
  <si>
    <t>Summary of Significant Accounting Policies (Tables)</t>
  </si>
  <si>
    <t>Liability Measured at Fair Value on Recurring Basis by Level within Fair Value Hierarchy</t>
  </si>
  <si>
    <t xml:space="preserve">Liabilities measured at fair value on a recurring basis by level within the fair value hierarchy as of February 29, 2020 and May 31, 2019 is as follows: Fair Value Measurement at Fair Value Measurement at Using Total Using Total Liabilities: Derivative liability—convertible note redemption provision $ — $ — $ 2,005,137 $ 2,005,137 Derivative liability—warrants 2,108,398 2,108,398 402,132 402,132 Total liability $ 2,108,398 $ 2,108,398 $ 2,407,269 $ 2,407,269 (1) The Company did not have any assets or liabilities measured at fair value using Level 1 or 2 of the fair value hierarchy as of February 29, 2020 and May 31, 2019. </t>
  </si>
  <si>
    <t>Reconciliation of Liability Measured at Fair Value on Recurring Basis Using Significant Unobservable Inputs (Level 3)</t>
  </si>
  <si>
    <t xml:space="preserve">The following is a reconciliation of the beginning and ending balances for liabilities measured at fair value on a recurring basis using significant unobservable inputs (Level 3) during the nine months ended February 29, 2020,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warrants (744,869 ) Fair value adjustments—convertible notes (921,600 ) Balance at May 31, 2019 $ 2,407,269 Fair value adjustments—warrants 4,110,363 Exercises —warrants (2,404,097 ) Redemptions—convertible notes (2,005,137 ) Balance at February 29, 2020 $ 2,108,398 </t>
  </si>
  <si>
    <t>Convertible Instruments (Tables)</t>
  </si>
  <si>
    <t>Warrants At Fair Value And Beneficial Conversion Feature At Intrinsic Value</t>
  </si>
  <si>
    <t xml:space="preserve">The net proceeds of $5.0 million were allocated first to the redemption provision at its fair value, then to the warrants at their relative fair value and the beneficial conversion feature at its intrinsic value as follows: January 30, 2019 Fair value of redemption provision $ 1,465,008 Relative fair value of equity classified warrants 858,353 Beneficial conversion feature 2,676,639 $ 5,000,000 </t>
  </si>
  <si>
    <t>Derivative Liabilities (Tables)</t>
  </si>
  <si>
    <t>Schedule of Derivative Liabilities at Fair Value</t>
  </si>
  <si>
    <t xml:space="preserve">The following tables summarize the fair value of the warrant derivative liability and related common shares as of inception date September 15, 2016, prior year end date May 31, 2019 and currenting reporting date February 29, 2020: Shares Indexed Derivative Liability Inception to date September 15, 2016 7,733,334 $ 5,179,200 Balance May 31, 2019 7,733,334 402,132 Balance February 29, 2020 4,666,667 $ 2,108,398 </t>
  </si>
  <si>
    <t>Assumptions used in Estimating Fair Value of Warrant Derivative Liability</t>
  </si>
  <si>
    <t xml:space="preserve">The Company estimated the fair value of the warrant derivative liability as of inception date September 15, 2016, May 31, 2019 and February 29, 2020, using the following assumptions: September 15, May 31, February 29, Fair value of underlying stock $ 0.78 $ 0.39 $ 1.05 Risk free rate 1.20 % 1.94 % 0.93 % Expected term (years) 5 2.29 1.55 Stock price volatility 106 % 61 % 87 % Expected dividend yield — — — Probability of Fundamental Transaction 50 % 50 % 50 % Probability of holder requesting cash payment 50 % 50 % 50 % </t>
  </si>
  <si>
    <t>Registered Direct Equity Offering [Member] | Investor Warrants Issued With Registered Direct Equity Offering [Member]</t>
  </si>
  <si>
    <t xml:space="preserve">The Company estimated the fair value of the redemptive provision using the following assumptions on the closing date of November 15, 2018, January 30, 2019 and May 31, 2019: May 31, 2019 November 15, January 30, June January Fair value of underlying stock $ 0.57 $ 0.49 $ 0.39 $ 0.39 Risk free rate 2.78 % 2.52 % 2.21 % 1.95 % Expected term (in years) 1.61 2 1.07 1.67 Stock price volatility 58.8 % 61 % 62.2 % 62.2 % Expected dividend yield — — — — Discount factor 85 % 85 % 85 % 85 % </t>
  </si>
  <si>
    <t>Convertible Note Redemption Provision Derivative Liability [Member]</t>
  </si>
  <si>
    <t xml:space="preserve">The following table summarizes the fair value of the convertible note redemption provision derivative liability related to notes which fully converted during January 2020 as of inception dates November 15, 2018 and January 30, 2019 and the fair value as of May 31, 2019: Derivative Liability Net Proceeds Inception date May 31, 2019 Inception date June 2018 Note, November 15, 2018 $ 5,000,000 $ 1,284,988 $ 847,103 Inception date January 2019 Note, January 30, 2019 5,000,000 1,465,008 1,158,034 $ 2,005,137 </t>
  </si>
  <si>
    <t>Stock Options and Warrants (Tables)</t>
  </si>
  <si>
    <t>Stock Option and Warrant Activity</t>
  </si>
  <si>
    <t xml:space="preserve">The following table represents stock option and warrant activity as of and for the nine months ended February 29, 2020: Number of Weighted Weighted Aggregate Options and warrants outstanding—May 31, 2019 178,591,849 $ 0.71 3.75 $ 896,400 Granted 56,818,838 0.46 — — Exercised (59,546,851 ) 0.39 — — Forfeited/expired/cancelled (2,677,865 ) 0.73 — — Options and warrants outstanding—February 29, 2020 173,185,971 0.65 3.94 $ 69,328,476 Outstanding exercisable—February 29, 2020 169,122,723 $ 0.66 3.77 $ 67,192,113 </t>
  </si>
  <si>
    <t>Acquisition of Patents and Intangibles (Tables)</t>
  </si>
  <si>
    <t>Summary of the Net Purchase Price and Allocation to the Acquired Assets</t>
  </si>
  <si>
    <t xml:space="preserve">A summary of the net purchase price and allocation to the acquired assets of ProstaGene is as follows: ProstaGene, LLC CytoDyn Inc. Equity $ 11,558,000 Acquisition Expenses 741,297 Release of Deferred Tax Asset 2,826,919 Total Cost of Acquisition $ 15,126,216 Intangible assets $ 15,126,216 Other — Allocation of Acquisition Costs $ 15,126,216 </t>
  </si>
  <si>
    <t>Intangible Assets Activity</t>
  </si>
  <si>
    <t xml:space="preserve">The following presents intangible assets activity: February 29, 2020 May 31, 2019 Gross carrying amounts $ 3,500,000 $ 3,500,000 Development of new Company website $ 19,552 $ 19,552 Intangible asset acquisition: ProstaGene, LLC 15,126,216 15,126,216 Accumulated amortization (4,692,813 ) (3,170,314 ) Total amortizable intangible assets, net $ 13,952,955 $ 15,475,454 Patents currently not amortized $ — $ — Carrying value of intangibles, net $ 13,952,955 $ 15,475,454 </t>
  </si>
  <si>
    <t>Summary of Significant Accounting Policies - Additional Information (Detail) - USD ($)</t>
  </si>
  <si>
    <t>12 Months Ended</t>
  </si>
  <si>
    <t>Nov. 30, 2019</t>
  </si>
  <si>
    <t>Aug. 31, 2019</t>
  </si>
  <si>
    <t>Jan. 28, 2020</t>
  </si>
  <si>
    <t>May 22, 2019</t>
  </si>
  <si>
    <t>Nov. 08, 2018</t>
  </si>
  <si>
    <t>May 31, 2010</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Preferred Stock Shares authorized to be issued</t>
  </si>
  <si>
    <t>Treasury stock, par value</t>
  </si>
  <si>
    <t>Federal statutory income tax rate, percent</t>
  </si>
  <si>
    <t>21.00%</t>
  </si>
  <si>
    <t>28.62%</t>
  </si>
  <si>
    <t>Common stock options and warrants to purchase</t>
  </si>
  <si>
    <t>Income Tax Expense (Benefit)</t>
  </si>
  <si>
    <t>Prostagene Llc [Member]</t>
  </si>
  <si>
    <t>Equity Securities</t>
  </si>
  <si>
    <t>Deferred offering costs</t>
  </si>
  <si>
    <t>Short-Term Convertible Notes</t>
  </si>
  <si>
    <t>Direct costs associated with the convertible notes</t>
  </si>
  <si>
    <t>Short-Term Convertible Notes | Detachable Common Stock Warrants</t>
  </si>
  <si>
    <t>Debt discount</t>
  </si>
  <si>
    <t>Common shares issued upon conversion of preferred stock</t>
  </si>
  <si>
    <t>Common shares issued upon conversion of debt securities</t>
  </si>
  <si>
    <t>Maximum</t>
  </si>
  <si>
    <t>Minimum</t>
  </si>
  <si>
    <t>Liability Measured at Fair Value on Recurring Basis by Level within Fair Value Hierarchy (Detail) - USD ($)</t>
  </si>
  <si>
    <t>Liability:</t>
  </si>
  <si>
    <t>Total liability</t>
  </si>
  <si>
    <t>[1]</t>
  </si>
  <si>
    <t>warrants</t>
  </si>
  <si>
    <t>convertible note redemption provision</t>
  </si>
  <si>
    <t>Level 3</t>
  </si>
  <si>
    <t>Level 3 | warrants</t>
  </si>
  <si>
    <t>Level 3 | convertible note redemption provision</t>
  </si>
  <si>
    <t>The Company did not have any assets or liabilities measured at fair value using Level 1 or 2 of the fair value hierarchy as of February 29, 2020 and May 31, 2019.</t>
  </si>
  <si>
    <t>Reconciliation of Liability Measured at Fair Value on Recurring Basis Using Significant Unobservable Inputs (Level 3) (Detail) - USD ($)</t>
  </si>
  <si>
    <t>May 31, 2018</t>
  </si>
  <si>
    <t>Fair Value, Liabilities Measured on Recurring Basis, Unobservable Input Reconciliation [Line Items]</t>
  </si>
  <si>
    <t>Beginning Balance</t>
  </si>
  <si>
    <t>Exercises</t>
  </si>
  <si>
    <t>Fair value adjustments</t>
  </si>
  <si>
    <t>Ending Balance</t>
  </si>
  <si>
    <t>Convertible notes [Member]</t>
  </si>
  <si>
    <t>Warrant [Member]</t>
  </si>
  <si>
    <t>Investor Warrants Issued with Registered Direct Equity Offering</t>
  </si>
  <si>
    <t>Warrants issued</t>
  </si>
  <si>
    <t>Placement Agent Warrants Issued with Registered Direct Equity Offering</t>
  </si>
  <si>
    <t>Inception date value of redemption provision - warrants</t>
  </si>
  <si>
    <t>Inventories - Additional Information (Detail) - USD ($)</t>
  </si>
  <si>
    <t>Inventory, Raw Materials, Net of Reserves</t>
  </si>
  <si>
    <t>Convertible Instruments - Additional Information (Detail)</t>
  </si>
  <si>
    <t>Jan. 31, 2020USD ($)$ / sharesshares</t>
  </si>
  <si>
    <t>Jan. 28, 2020USD ($)$ / sharesshares</t>
  </si>
  <si>
    <t>Dec. 31, 2019USD ($)$ / sharesshares</t>
  </si>
  <si>
    <t>Dec. 16, 2019USD ($)</t>
  </si>
  <si>
    <t>Jun. 26, 2018USD ($)$ / shares</t>
  </si>
  <si>
    <t>Jan. 30, 2019USD ($)</t>
  </si>
  <si>
    <t>Nov. 15, 2018</t>
  </si>
  <si>
    <t>Feb. 29, 2020USD ($)$ / sharesshares</t>
  </si>
  <si>
    <t>Nov. 30, 2019USD ($)$ / sharesshares</t>
  </si>
  <si>
    <t>Feb. 28, 2019USD ($)</t>
  </si>
  <si>
    <t>May 31, 2019USD ($)$ / sharesshares</t>
  </si>
  <si>
    <t>May 31, 2010USD ($)$ / sharesshares</t>
  </si>
  <si>
    <t>Oct. 11, 2019shares</t>
  </si>
  <si>
    <t>Sep. 30, 2019USD ($)</t>
  </si>
  <si>
    <t>Aug. 31, 2019shares</t>
  </si>
  <si>
    <t>Aug. 29, 2019shares</t>
  </si>
  <si>
    <t>Mar. 20, 2019$ / sharesshares</t>
  </si>
  <si>
    <t>Apr. 30, 2010shares</t>
  </si>
  <si>
    <t>Class of Stock [Line Items]</t>
  </si>
  <si>
    <t>Common stock, shares authorized | shares</t>
  </si>
  <si>
    <t>Convertible preferred stock, par value | $ / shares</t>
  </si>
  <si>
    <t>Common stock warrants to purchase shares | shares</t>
  </si>
  <si>
    <t>Exercise price of warrants, per share | $ / shares</t>
  </si>
  <si>
    <t>Number of shares to be sold | shares</t>
  </si>
  <si>
    <t>Interest expense</t>
  </si>
  <si>
    <t>Proceeds from convertible promissory note</t>
  </si>
  <si>
    <t>Common stock conversion price | $ / shares</t>
  </si>
  <si>
    <t>Terms of conversion</t>
  </si>
  <si>
    <t>Interest paid</t>
  </si>
  <si>
    <t>Notes Payable Repayment</t>
  </si>
  <si>
    <t>Debt outstanding amount</t>
  </si>
  <si>
    <t>Preferred stock, shares authorized | shares</t>
  </si>
  <si>
    <t>Common stock, shares issued | shares</t>
  </si>
  <si>
    <t>Conversion of Preferred Stock to Common Stock</t>
  </si>
  <si>
    <t>Undeclared dividend</t>
  </si>
  <si>
    <t>Accrued dividend</t>
  </si>
  <si>
    <t>Conversion price | $ / shares</t>
  </si>
  <si>
    <t>Convertible note, aggregate principal</t>
  </si>
  <si>
    <t>Convertible notes, interest rate</t>
  </si>
  <si>
    <t>10.00%</t>
  </si>
  <si>
    <t>Short-Term Convertible Notes | Investor Warrants</t>
  </si>
  <si>
    <t>Note</t>
  </si>
  <si>
    <t>Convertible promissory note principle amount</t>
  </si>
  <si>
    <t>Convertible promissory note maximum redemption amount</t>
  </si>
  <si>
    <t>Convertible promissory note redemption description</t>
  </si>
  <si>
    <t>The investor may redeem any portion of the June 2018 Note, at any time after six months from the issue date upon five trading days&amp;#8217; notice, subject to a maximum monthly redemption amount of $350,000</t>
  </si>
  <si>
    <t>Effective November&amp;#160;15, 2018, the June 2018 Note was amended to allow the investor to redeem the monthly redemption amount of $350,000 in cash or stock, at the lesser of (i) $0.55, or (ii)&amp;#160;the lowest closing bid price of the Company&amp;#8217;s common stock during the 20 days prior to the conversion, multiplied by a conversion factor of 85%</t>
  </si>
  <si>
    <t>Convertible note, redeemed amount</t>
  </si>
  <si>
    <t>Fair value of Note</t>
  </si>
  <si>
    <t>Net carrying value of note</t>
  </si>
  <si>
    <t>Note | Tranche One [Member]</t>
  </si>
  <si>
    <t>2019 Short Term Convertible Notes</t>
  </si>
  <si>
    <t>Outstanding balance of convertible note including accrued unpaid interest</t>
  </si>
  <si>
    <t>Noncash inducement interest expense</t>
  </si>
  <si>
    <t>2019 Short Term Convertible Notes | Tranche One [Member]</t>
  </si>
  <si>
    <t>January 2019 Note [Member]</t>
  </si>
  <si>
    <t>Unamortized discount</t>
  </si>
  <si>
    <t>Unamortized issuance costs</t>
  </si>
  <si>
    <t>The investor may redeem any portion of the January 2019 Note, at any time after six months from the issue date upon five trading days&amp;#8217; notice, subject to a maximum monthly redemption amount of $350,000. The monthly redemption amount may be paid in cash or stock, at the Company&amp;#8217;s election, at the lesser of (i) $0.50, or (ii)&amp;#160;the lowest closing bid price of the Company&amp;#8217;s common stock during the 20 days prior to the conversion, multiplied by a conversion factor of 85%</t>
  </si>
  <si>
    <t>Company Reserves Shares For Future Conversition | shares</t>
  </si>
  <si>
    <t>Convertible Promissory Notes [Member]</t>
  </si>
  <si>
    <t>Term of warrants</t>
  </si>
  <si>
    <t>5 years</t>
  </si>
  <si>
    <t>Preferred stock, shares issued | shares</t>
  </si>
  <si>
    <t>Preferred Stock, Share issuance price | $ / shares</t>
  </si>
  <si>
    <t>Cash proceeds</t>
  </si>
  <si>
    <t>Series B Convertible preferred stock, shares outstanding | shares</t>
  </si>
  <si>
    <t>Constructive dividend to Preferred stock holders</t>
  </si>
  <si>
    <t>Liquidation preference on common shares | $ / shares</t>
  </si>
  <si>
    <t>Dividends are payable to preferred stock holders | $ / shares</t>
  </si>
  <si>
    <t>Placement agent fee</t>
  </si>
  <si>
    <t>Preferred Stock, Dividend Rate, Percentage</t>
  </si>
  <si>
    <t>Convertible Preferred Stock Conversion Price | $ / shares</t>
  </si>
  <si>
    <t>Accrued dividends</t>
  </si>
  <si>
    <t>Accrued dividend Shares | shares</t>
  </si>
  <si>
    <t>Series C Convertible Preferred Stock | 2019 Short Term Convertible Notes | Tranche Two [Member]</t>
  </si>
  <si>
    <t>Warrants At Relative Fair Value and Beneficial Conversion Feature at Intrinsic Value (Details)</t>
  </si>
  <si>
    <t>1 Months Ended</t>
  </si>
  <si>
    <t>Convertible Promisssory Notes [Abstract]</t>
  </si>
  <si>
    <t>Warrants At Fair Value Of Redemption Provision</t>
  </si>
  <si>
    <t>Relative Fair Value Of Equity Classified Warrants</t>
  </si>
  <si>
    <t>Warrants At Beneficial Conversion Feature</t>
  </si>
  <si>
    <t>Proceeds From Issuance Of Convertible Promissory Notes</t>
  </si>
  <si>
    <t>Derivative Liability - Additional Information (Detail) - USD ($)</t>
  </si>
  <si>
    <t>Derivative [Line Items]</t>
  </si>
  <si>
    <t>Change in fair value of derivative liability</t>
  </si>
  <si>
    <t>Percentage Of Outstanding Common Stock To Be Acquired</t>
  </si>
  <si>
    <t>50.00%</t>
  </si>
  <si>
    <t>Convertible Note [Member]</t>
  </si>
  <si>
    <t>Summary of Fair Value Warrant Derivative Liability and Related Common Shares (Detail) - Registered Direct Equity Offering - Investor Warrants Issued with Registered Direct Equity Offering - USD ($)</t>
  </si>
  <si>
    <t>Sep. 15, 2016</t>
  </si>
  <si>
    <t>Shares indexed</t>
  </si>
  <si>
    <t>Assumptions used in Estimating Fair Value of Warrant Derivative Liability (Detail) - $ / shares</t>
  </si>
  <si>
    <t>Expected dividend yield</t>
  </si>
  <si>
    <t>Grant Date Fair Value</t>
  </si>
  <si>
    <t>Fair value of underlying stock</t>
  </si>
  <si>
    <t>Risk Free Interest Rate</t>
  </si>
  <si>
    <t>Risk free rate</t>
  </si>
  <si>
    <t>1.20%</t>
  </si>
  <si>
    <t>0.93%</t>
  </si>
  <si>
    <t>1.94%</t>
  </si>
  <si>
    <t>Expected Term (In Years)</t>
  </si>
  <si>
    <t>Expected term (in years)</t>
  </si>
  <si>
    <t>1 year 6 months 18 days</t>
  </si>
  <si>
    <t>2 years 3 months 14 days</t>
  </si>
  <si>
    <t>Stock Price Volatility</t>
  </si>
  <si>
    <t>Stock price volatility</t>
  </si>
  <si>
    <t>106.00%</t>
  </si>
  <si>
    <t>87.00%</t>
  </si>
  <si>
    <t>61.00%</t>
  </si>
  <si>
    <t>Probability of Fundamental Transaction</t>
  </si>
  <si>
    <t>Probability of Holder Requesting Cash Payment</t>
  </si>
  <si>
    <t>Probability of holder requesting cash payment</t>
  </si>
  <si>
    <t>Summary of Fair Value of Convertible Note Redemption Provision Derivative Liability (Detail) - USD ($)</t>
  </si>
  <si>
    <t>Net Proceeds</t>
  </si>
  <si>
    <t>Convertible Note Redemption Provision Derivative Liability [Member] | Inception date June 2018 Note, November 15, 2018 [Member]</t>
  </si>
  <si>
    <t>Inception Date</t>
  </si>
  <si>
    <t>Convertible Note Redemption Provision Derivative Liability [Member] | Inception date January 2019 Note, January 30, 2019 [Member]</t>
  </si>
  <si>
    <t>Assumptions used in Estimating Fair Value of Convertible Note Redemption Provision Derivative Liability (Detail)</t>
  </si>
  <si>
    <t>Jan. 30, 2019yr$ / shares</t>
  </si>
  <si>
    <t>Nov. 15, 2018yr$ / shares</t>
  </si>
  <si>
    <t>May 31, 2019yr$ / shares</t>
  </si>
  <si>
    <t>Fair Value Measurement Inputs and Valuation Techniques [Line Items]</t>
  </si>
  <si>
    <t>Embedded derivative liability, price per share | $ / shares</t>
  </si>
  <si>
    <t>Fair value of underlying stock | Note 1</t>
  </si>
  <si>
    <t>Fair value of underlying stock | Note 2</t>
  </si>
  <si>
    <t>Embedded Derivative Liability, Measurement Input</t>
  </si>
  <si>
    <t>Risk free rate | Note 1</t>
  </si>
  <si>
    <t>Risk free rate | Note 2</t>
  </si>
  <si>
    <t>Embedded derivative liability, expected term</t>
  </si>
  <si>
    <t>2 years</t>
  </si>
  <si>
    <t>1 year 7 months 9 days</t>
  </si>
  <si>
    <t>Expected Term (In Years) | Note 1</t>
  </si>
  <si>
    <t>1 year 25 days</t>
  </si>
  <si>
    <t>Expected Term (In Years) | Note 2</t>
  </si>
  <si>
    <t>1 year 8 months 1 day</t>
  </si>
  <si>
    <t>Stock price volatility | Note 1</t>
  </si>
  <si>
    <t>Stock price volatility | Note 2</t>
  </si>
  <si>
    <t>Embedded derivative liability, dividend yield</t>
  </si>
  <si>
    <t>Expected dividend yield | Note 1</t>
  </si>
  <si>
    <t>Expected dividend yield | Note 2</t>
  </si>
  <si>
    <t>Discount factor</t>
  </si>
  <si>
    <t>Discount factor | Note 1</t>
  </si>
  <si>
    <t>Discount factor | Note 2</t>
  </si>
  <si>
    <t>Stock Options and Warrants - Additional Information (Detail) - USD ($)</t>
  </si>
  <si>
    <t>Jun. 01, 2020</t>
  </si>
  <si>
    <t>Mar. 01, 2020</t>
  </si>
  <si>
    <t>Feb. 21, 2020</t>
  </si>
  <si>
    <t>Jan. 18, 2020</t>
  </si>
  <si>
    <t>Dec. 23, 2019</t>
  </si>
  <si>
    <t>Dec. 19, 2019</t>
  </si>
  <si>
    <t>Dec. 13, 2019</t>
  </si>
  <si>
    <t>Dec. 09, 2019</t>
  </si>
  <si>
    <t>Dec. 06, 2019</t>
  </si>
  <si>
    <t>Oct. 07, 2019</t>
  </si>
  <si>
    <t>Sep. 12, 2019</t>
  </si>
  <si>
    <t>Jan. 31, 2020</t>
  </si>
  <si>
    <t>Aug. 24, 2017</t>
  </si>
  <si>
    <t>Mar. 31, 2016</t>
  </si>
  <si>
    <t>Feb. 28, 2015</t>
  </si>
  <si>
    <t>Share-based Compensation Arrangement by Share-based Payment Award [Line Items]</t>
  </si>
  <si>
    <t>Stock option granted, Shares</t>
  </si>
  <si>
    <t>Stock option vested, Shares</t>
  </si>
  <si>
    <t>Vesting period</t>
  </si>
  <si>
    <t>3 years</t>
  </si>
  <si>
    <t>Stock options, term</t>
  </si>
  <si>
    <t>10 years</t>
  </si>
  <si>
    <t>Warrants to purchase common shares, shares</t>
  </si>
  <si>
    <t>Exercise price of warrants, per share</t>
  </si>
  <si>
    <t>Proceeds from Issuance of Common Stock</t>
  </si>
  <si>
    <t>Compensation expense</t>
  </si>
  <si>
    <t>Stock options grant date fair value</t>
  </si>
  <si>
    <t>Stock option granted, exercise price</t>
  </si>
  <si>
    <t>2019 Short-term convertible notes</t>
  </si>
  <si>
    <t>Tranche One</t>
  </si>
  <si>
    <t>Tranche Two</t>
  </si>
  <si>
    <t>Minimum | 2019 Short-term convertible notes</t>
  </si>
  <si>
    <t>Maximum | 2019 Short-term convertible notes</t>
  </si>
  <si>
    <t>Placement Agent</t>
  </si>
  <si>
    <t>Placement Agent | Minimum</t>
  </si>
  <si>
    <t>Placement Agent | Maximum</t>
  </si>
  <si>
    <t>Consultant</t>
  </si>
  <si>
    <t>Directors And Officers [Member]</t>
  </si>
  <si>
    <t>Stock option granted, exerices price</t>
  </si>
  <si>
    <t>Directors And Officers [Member] | Tranche One</t>
  </si>
  <si>
    <t>Directors And Officers [Member] | Tranche Two</t>
  </si>
  <si>
    <t>Investor | Series C Convertible Preferred Stock [Member]</t>
  </si>
  <si>
    <t>Investor | Minimum | Series C Convertible Preferred Stock [Member]</t>
  </si>
  <si>
    <t>Investor | Maximum | Series C Convertible Preferred Stock [Member]</t>
  </si>
  <si>
    <t>Subscription Agreements</t>
  </si>
  <si>
    <t>Purchase price, per share</t>
  </si>
  <si>
    <t>Number of shares to be sold</t>
  </si>
  <si>
    <t>Definitive Subscription Agreement</t>
  </si>
  <si>
    <t>Sale of Stock, Description of Transaction</t>
  </si>
  <si>
    <t>Each share of common stock was sold together with one-half of one warrant to purchase one share of common stock</t>
  </si>
  <si>
    <t>2012 Equity Incentive Plan</t>
  </si>
  <si>
    <t>Grant date fair value of options and warrants</t>
  </si>
  <si>
    <t>Unrecognized compensation expense</t>
  </si>
  <si>
    <t>2012 Equity Incentive Plan | Consultant</t>
  </si>
  <si>
    <t>2012 Equity Incentive Plan | Consultant | Tranche One</t>
  </si>
  <si>
    <t>2012 Equity Incentive Plan | Consultant | Tranche Two</t>
  </si>
  <si>
    <t>2012 Equity Incentive Plan | Consultant | Tranche Three</t>
  </si>
  <si>
    <t>2012 Equity Incentive Plan | Directors Executives And Consultant [Member]</t>
  </si>
  <si>
    <t>2012 Equity Incentive Plan | Employee Stock Option One</t>
  </si>
  <si>
    <t>2012 Equity Incentive Plan | Employee Stock Option One | Range One</t>
  </si>
  <si>
    <t>2012 Equity Incentive Plan | Employee Stock Option One | Range Two</t>
  </si>
  <si>
    <t>2012 Equity Incentive Plan | Employee Stock Option One | Director</t>
  </si>
  <si>
    <t>2012 Equity Incentive Plan | Employee Stock Option One | Director | Tranche One</t>
  </si>
  <si>
    <t>1 year</t>
  </si>
  <si>
    <t>2012 Equity Incentive Plan | Employee Stock Option One | Managing Director | Range One</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Executive Management and Employees</t>
  </si>
  <si>
    <t>2012 Equity Incentive Plan | Stock Options | Executive Management, Employee and Consultant</t>
  </si>
  <si>
    <t>2012 Equity Incentive Plan | Stock Options | Executive Management, Employee and Consultant | Tranche One</t>
  </si>
  <si>
    <t>2012 Equity Incentive Plan | Stock Options | Executive Management, Employee and Consultant | Minimum</t>
  </si>
  <si>
    <t>2012 Equity Incentive Plan | Stock Options | Executive Management, Employee and Consultant | Maximum</t>
  </si>
  <si>
    <t>Outside 2012 Stock Incentive Plan | Directors Executives And Consultant [Member]</t>
  </si>
  <si>
    <t>Phoenixus AG [Member]</t>
  </si>
  <si>
    <t>Minority interest amount</t>
  </si>
  <si>
    <t>Phoenixus AG [Member] | Definitive Subscription Agreement</t>
  </si>
  <si>
    <t>Related party Entity [Member] | Definitive Subscription Agreement</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 in Years</t>
  </si>
  <si>
    <t>3 years 11 months 8 days</t>
  </si>
  <si>
    <t>3 years 9 months</t>
  </si>
  <si>
    <t>Outstanding exercisable, Weighted Average Remaining Contractual Life in Years</t>
  </si>
  <si>
    <t>3 years 9 months 7 days</t>
  </si>
  <si>
    <t>Options and warrants outstanding, Aggregate Intrinsic Value</t>
  </si>
  <si>
    <t>Outstanding exercisable, Aggregate Intrinsic Value</t>
  </si>
  <si>
    <t>Acquisition of Patents and Intangibles - Additional Information (Detail) - USD ($)</t>
  </si>
  <si>
    <t>Oct. 16, 2012</t>
  </si>
  <si>
    <t>Acquired Finite-Lived Intangible Assets [Line Items]</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Issuance of common stock shares</t>
  </si>
  <si>
    <t>Common stock per shares</t>
  </si>
  <si>
    <t>ProstaGene, LLC</t>
  </si>
  <si>
    <t>Acquisition of ProstaGene LLC, value</t>
  </si>
  <si>
    <t>ProstaGene, LLC | Dr .Pestell | Stock Restriction Agreement</t>
  </si>
  <si>
    <t>Restricted common stock, shares</t>
  </si>
  <si>
    <t>Stock repurchase price, per share</t>
  </si>
  <si>
    <t>ProstaGene, LLC | Investment Advisory, Management and Administrative Service</t>
  </si>
  <si>
    <t>Investment earned shares</t>
  </si>
  <si>
    <t>Patents</t>
  </si>
  <si>
    <t>Asset purchase, cash paid</t>
  </si>
  <si>
    <t>Estimated useful life of acquired asset</t>
  </si>
  <si>
    <t>Amortization expense related to acquired patents</t>
  </si>
  <si>
    <t>Summary of the Net Purchase Price and Allocation to the Acquired Assets (Detail) - ProstaGene, LLC - USD ($)</t>
  </si>
  <si>
    <t>Business Acquisition, Contingent Consideration [Line Items]</t>
  </si>
  <si>
    <t>CytoDyn Inc. Equity</t>
  </si>
  <si>
    <t>Acquisition Expenses</t>
  </si>
  <si>
    <t>Release of Deferred Tax Asset</t>
  </si>
  <si>
    <t>Total Cost of Acquisition</t>
  </si>
  <si>
    <t>Intangible assets</t>
  </si>
  <si>
    <t>Other</t>
  </si>
  <si>
    <t>Allocation of Acquisition Costs</t>
  </si>
  <si>
    <t>Intangible Assets Activity (Detail) - USD ($)</t>
  </si>
  <si>
    <t>Gross carrying amounts</t>
  </si>
  <si>
    <t>Accumulated amortization</t>
  </si>
  <si>
    <t>Total amortizable intangible assets, net</t>
  </si>
  <si>
    <t>Patents currently not amortized</t>
  </si>
  <si>
    <t>Carrying value of intangibles, net</t>
  </si>
  <si>
    <t>Intangible asset acquisition</t>
  </si>
  <si>
    <t>Development of new Company website</t>
  </si>
  <si>
    <t>License Agreements - Additional Information (Detail)</t>
  </si>
  <si>
    <t>Apr. 15, 2019GBP (£)</t>
  </si>
  <si>
    <t>Apr. 15, 2019USD ($)</t>
  </si>
  <si>
    <t>Licenses Agreements [Line Items]</t>
  </si>
  <si>
    <t>Accrued license fee</t>
  </si>
  <si>
    <t>Royalty on every net sales</t>
  </si>
  <si>
    <t>0.75%</t>
  </si>
  <si>
    <t>2.00%</t>
  </si>
  <si>
    <t>Commitments and Contingencies - Additional Information (Detail) - USD ($)</t>
  </si>
  <si>
    <t>Apr. 30, 2019</t>
  </si>
  <si>
    <t>May 31, 2016</t>
  </si>
  <si>
    <t>Commitments and Contingencies [Line Items]</t>
  </si>
  <si>
    <t>Asset Purchase Agreement Aggregate Consideration Paying Period</t>
  </si>
  <si>
    <t>Payment to acquire other assets</t>
  </si>
  <si>
    <t>Development Milestone Payments</t>
  </si>
  <si>
    <t>Minimum annual license maintenance fees</t>
  </si>
  <si>
    <t>Project Work Order | Termination of Any One Clinical Trial | Minimum</t>
  </si>
  <si>
    <t>Financial penalties</t>
  </si>
  <si>
    <t>Project Work Order | Termination of All Clinical Trials | Minimum</t>
  </si>
  <si>
    <t>Project Work Order | Termination of All Clinical Trials | Maximum</t>
  </si>
  <si>
    <t>Samsung Agreement [Member] | Manufacturing and Supply Service [Member]</t>
  </si>
  <si>
    <t>Supply Commitment Delivered</t>
  </si>
  <si>
    <t>Remaining Supply commitment Cost</t>
  </si>
  <si>
    <t>Obligation Due in Next Twelve Months</t>
  </si>
  <si>
    <t>Obligation Due in Next Two years</t>
  </si>
  <si>
    <t>Biologic License Application with the FDA or non-U.S. equivalent regulatory body | Milestone Payments</t>
  </si>
  <si>
    <t>Potential future milestone and royalties payments</t>
  </si>
  <si>
    <t>First US new drug application approval by the FDA or other non-U.S. approval | Milestone Payments</t>
  </si>
  <si>
    <t>5.00%</t>
  </si>
  <si>
    <t>FDA approval or approval by another non-U.S. equivalent regulatory body | Development Milestone Payments</t>
  </si>
  <si>
    <t>3.50%</t>
  </si>
  <si>
    <t>Public Warrant Tender Offerings - Additional Information (Detail) - USD ($)</t>
  </si>
  <si>
    <t>Jul. 31, 2019</t>
  </si>
  <si>
    <t>Public Warrant Tender Offerings [Line Items]</t>
  </si>
  <si>
    <t>Proceeds from issuance of common shares</t>
  </si>
  <si>
    <t>Public Warrant Tender Offerings [Member]</t>
  </si>
  <si>
    <t>Common stock sold at private equity offering</t>
  </si>
  <si>
    <t>Placement agent fees and expenses</t>
  </si>
  <si>
    <t>Public Warrant Tender Offerings [Member] | Minimum [Member]</t>
  </si>
  <si>
    <t>Public Warrant Tender Offerings [Member] | Maximum [Member]</t>
  </si>
  <si>
    <t>Private Warrant Exchange - Additional Information (Detail) - USD ($)</t>
  </si>
  <si>
    <t>Feb. 28, 2020</t>
  </si>
  <si>
    <t>Dec. 30, 2019</t>
  </si>
  <si>
    <t>Dec. 20, 2019</t>
  </si>
  <si>
    <t>Class of warrants, exercise price</t>
  </si>
  <si>
    <t>Proceeds From Exercise Of Warrants</t>
  </si>
  <si>
    <t>Private Warrant Exchange [Member]</t>
  </si>
  <si>
    <t>Share Price</t>
  </si>
  <si>
    <t>Stock issued during period shares warrant exercise</t>
  </si>
  <si>
    <t>Private Warrant Exchange [Member] | Additional Shares [Member]</t>
  </si>
  <si>
    <t>Private Warrant Exchange [Member] | Actual Shares [Member]</t>
  </si>
  <si>
    <t>Private Warrant Exchange [Member] | Maximum [Member]</t>
  </si>
  <si>
    <t>Private Warrant Exchange [Member] | Minimum [Member]</t>
  </si>
  <si>
    <t>Stock Grants to Employees - Additional Information (Detail) - shares</t>
  </si>
  <si>
    <t>Dec. 24, 2019</t>
  </si>
  <si>
    <t>Two Executives [Member]</t>
  </si>
  <si>
    <t>Shares issued under compensation plan</t>
  </si>
  <si>
    <t>Shares withheld for tax withholding obligation</t>
  </si>
  <si>
    <t>Performance Shares [Member] | Directors And Officers [Member]</t>
  </si>
  <si>
    <t>Registered Direct Equity Offerings - Additional Information (Detail) - USD ($)</t>
  </si>
  <si>
    <t>Stockholders Equity Note [Line Items]</t>
  </si>
  <si>
    <t>Percentage of shares, issued as warrants</t>
  </si>
  <si>
    <t>1.30%</t>
  </si>
  <si>
    <t>Subscription Agreements | Minimum</t>
  </si>
  <si>
    <t>Subscription Agreements | Maximum</t>
  </si>
  <si>
    <t>2019 Subscription Agreement</t>
  </si>
  <si>
    <t>Related party Entity [Member] | Definitive Subscription Agreement [Member]</t>
  </si>
  <si>
    <t>Employee Benefit Plan - Additional Information (Detail) - Employee Savings Plan - USD ($)</t>
  </si>
  <si>
    <t>Defined Contribution Plan Disclosure [Line Items]</t>
  </si>
  <si>
    <t>Qualified non-elective contribution</t>
  </si>
  <si>
    <t>3.00%</t>
  </si>
  <si>
    <t>Qualified non-elective contribution expense</t>
  </si>
  <si>
    <t>Related Party Transactions - Additional Information (Detail) - USD ($)</t>
  </si>
  <si>
    <t>Feb. 26, 2020</t>
  </si>
  <si>
    <t>Oct. 08, 2019</t>
  </si>
  <si>
    <t>Jul. 15, 2019</t>
  </si>
  <si>
    <t>Sep. 30, 2019</t>
  </si>
  <si>
    <t>Jun. 12, 2019</t>
  </si>
  <si>
    <t>Related Party Transaction [Line Items]</t>
  </si>
  <si>
    <t>Warrant exercise price</t>
  </si>
  <si>
    <t>Percentage of Shares Issuable Upon Exercise Of Original Warrants</t>
  </si>
  <si>
    <t>Share-based Compensation Arrangement by Share-based Payment Award, Fair Value Assumptions, Exercise Price</t>
  </si>
  <si>
    <t>Two Thousand And Nineteen Short Term Convertible Notes [Member]</t>
  </si>
  <si>
    <t>Jordan G. Naydenov | Direct Equity Offering [Member]</t>
  </si>
  <si>
    <t>Number of shares issued</t>
  </si>
  <si>
    <t>Proceeds from non controlling interest holders due to sale of stock</t>
  </si>
  <si>
    <t>DrKelly [Member]</t>
  </si>
  <si>
    <t>DrKelly [Member] | Additional Shares [Member]</t>
  </si>
  <si>
    <t>Share-based Compensation Arrangement by Share-based Payment Award, Number of Shares Authorized</t>
  </si>
  <si>
    <t>DrWelch [Member]</t>
  </si>
  <si>
    <t>DrWelch [Member] | Two Thousand And Nineteen Short Term Convertible Notes [Member]</t>
  </si>
  <si>
    <t>Accrued but unpaid interest</t>
  </si>
  <si>
    <t>DrWelch [Member] | Two Thousand And Nineteen Short Term Convertible Notes [Member] | Tranche Two [Member]</t>
  </si>
  <si>
    <t>DrWelch [Member] | Convertible Promissory Notes [Member]</t>
  </si>
  <si>
    <t>DavidF Welch [Member]</t>
  </si>
  <si>
    <t>DavidF Welch [Member] | Series D Convertible Preferred Stock</t>
  </si>
  <si>
    <t>DavidF Welch [Member] | Private Warrant Exchange [Member]</t>
  </si>
  <si>
    <t>DavidF Welch [Member] | Additional Shares [Member]</t>
  </si>
  <si>
    <t>DavidF Welch [Member] | Additional Shares [Member] | Private Warrant Exchange [Member]</t>
  </si>
  <si>
    <t>DavidF Welch [Member] | Direct Equity Offering [Member]</t>
  </si>
  <si>
    <t>DrKelly And DrWelch [Member]</t>
  </si>
  <si>
    <t>Mr Klump [Member] | Two Thousand And Nineteen Short Term Convertible Notes [Member]</t>
  </si>
  <si>
    <t>Mr Klump [Member] | Two Thousand And Nineteen Short Term Convertible Notes [Member] | Tranche Two [Member]</t>
  </si>
  <si>
    <t>Mr Klump [Member] | Convertible Promissory Notes [Member]</t>
  </si>
  <si>
    <t>Subsequent Events - Additional Information (Detail) - USD ($)</t>
  </si>
  <si>
    <t>Mar. 13, 2020</t>
  </si>
  <si>
    <t>Subsequent Event [Line Items]</t>
  </si>
  <si>
    <t>Maximum [Member]</t>
  </si>
  <si>
    <t>Minimum [Member]</t>
  </si>
  <si>
    <t>Subscription Agreement [Member]</t>
  </si>
  <si>
    <t>Stock issued during period</t>
  </si>
  <si>
    <t>Subscription Agreement [Member] | Maximum [Member]</t>
  </si>
  <si>
    <t>Subscription Agreement [Member] | Minimum [Member]</t>
  </si>
  <si>
    <t>Securities Purchase Agreement</t>
  </si>
  <si>
    <t>Initial principal</t>
  </si>
  <si>
    <t>Proceeds from issue of debt</t>
  </si>
  <si>
    <t>Debt instrument discount amount</t>
  </si>
  <si>
    <t>Subsequent Event</t>
  </si>
  <si>
    <t>Stock options with an exercise prices</t>
  </si>
  <si>
    <t>Proceeds from Stock Options Exercised</t>
  </si>
  <si>
    <t>Subsequent Event | Maximum [Member]</t>
  </si>
  <si>
    <t>Subsequent Event | Minimum [Member]</t>
  </si>
  <si>
    <t>Subsequent Event | Subscription Agreem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8</v>
      </c>
    </row>
    <row r="15" spans="1:3">
      <c r="A15" s="4" t="s">
        <v>25</v>
      </c>
      <c r="B15" s="4" t="s">
        <v>26</v>
      </c>
    </row>
    <row r="16" spans="1:3">
      <c r="A16" s="4" t="s">
        <v>27</v>
      </c>
      <c r="B16" s="4" t="s">
        <v>28</v>
      </c>
    </row>
    <row r="17" spans="1:3">
      <c r="A17" s="4" t="s">
        <v>29</v>
      </c>
      <c r="B17" s="4" t="s">
        <v>8</v>
      </c>
    </row>
    <row r="18" spans="1:3">
      <c r="A18" s="4" t="s">
        <v>30</v>
      </c>
      <c r="B18" s="4" t="s">
        <v>31</v>
      </c>
    </row>
    <row r="19" spans="1:3">
      <c r="A19" s="4" t="s">
        <v>32</v>
      </c>
      <c r="C19" s="5" t="n">
        <v>482174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1</v>
      </c>
    </row>
    <row r="4" spans="1:2">
      <c r="A4" s="4" t="s">
        <v>39</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63</v>
      </c>
      <c r="B1" s="2" t="s">
        <v>1</v>
      </c>
    </row>
    <row r="2" spans="1:2">
      <c r="B2" s="2" t="s">
        <v>2</v>
      </c>
    </row>
    <row r="3" spans="1:2">
      <c r="A3" s="4" t="s">
        <v>63</v>
      </c>
      <c r="B3"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3</v>
      </c>
      <c r="B1" s="2" t="s">
        <v>34</v>
      </c>
      <c r="C1" s="2" t="s">
        <v>35</v>
      </c>
    </row>
    <row r="2" spans="1:3">
      <c r="A2" s="3" t="s">
        <v>36</v>
      </c>
    </row>
    <row r="3" spans="1:3">
      <c r="A3" s="4" t="s">
        <v>37</v>
      </c>
      <c r="B3" s="6" t="n">
        <v>7057366</v>
      </c>
      <c r="C3" s="6" t="n">
        <v>2612910</v>
      </c>
    </row>
    <row r="4" spans="1:3">
      <c r="A4" s="4" t="s">
        <v>38</v>
      </c>
      <c r="B4" s="5" t="n">
        <v>0</v>
      </c>
      <c r="C4" s="5" t="n">
        <v>853599</v>
      </c>
    </row>
    <row r="5" spans="1:3">
      <c r="A5" s="4" t="s">
        <v>39</v>
      </c>
      <c r="B5" s="5" t="n">
        <v>15895589</v>
      </c>
      <c r="C5" s="5" t="n">
        <v>0</v>
      </c>
    </row>
    <row r="6" spans="1:3">
      <c r="A6" s="4" t="s">
        <v>40</v>
      </c>
      <c r="B6" s="5" t="n">
        <v>1814</v>
      </c>
      <c r="C6" s="5" t="n">
        <v>90824</v>
      </c>
    </row>
    <row r="7" spans="1:3">
      <c r="A7" s="4" t="s">
        <v>41</v>
      </c>
      <c r="B7" s="5" t="n">
        <v>551107</v>
      </c>
      <c r="C7" s="5" t="n">
        <v>107211</v>
      </c>
    </row>
    <row r="8" spans="1:3">
      <c r="A8" s="4" t="s">
        <v>42</v>
      </c>
      <c r="B8" s="5" t="n">
        <v>1096160</v>
      </c>
      <c r="C8" s="5" t="n">
        <v>1704876</v>
      </c>
    </row>
    <row r="9" spans="1:3">
      <c r="A9" s="4" t="s">
        <v>43</v>
      </c>
      <c r="B9" s="5" t="n">
        <v>24602036</v>
      </c>
      <c r="C9" s="5" t="n">
        <v>5369420</v>
      </c>
    </row>
    <row r="10" spans="1:3">
      <c r="A10" s="4" t="s">
        <v>44</v>
      </c>
      <c r="B10" s="5" t="n">
        <v>205428</v>
      </c>
      <c r="C10" s="5" t="n">
        <v>0</v>
      </c>
    </row>
    <row r="11" spans="1:3">
      <c r="A11" s="4" t="s">
        <v>45</v>
      </c>
      <c r="B11" s="5" t="n">
        <v>57517</v>
      </c>
      <c r="C11" s="5" t="n">
        <v>29251</v>
      </c>
    </row>
    <row r="12" spans="1:3">
      <c r="A12" s="4" t="s">
        <v>46</v>
      </c>
      <c r="B12" s="5" t="n">
        <v>13952955</v>
      </c>
      <c r="C12" s="5" t="n">
        <v>15475454</v>
      </c>
    </row>
    <row r="13" spans="1:3">
      <c r="A13" s="4" t="s">
        <v>47</v>
      </c>
      <c r="B13" s="5" t="n">
        <v>38817936</v>
      </c>
      <c r="C13" s="5" t="n">
        <v>20874125</v>
      </c>
    </row>
    <row r="14" spans="1:3">
      <c r="A14" s="3" t="s">
        <v>48</v>
      </c>
    </row>
    <row r="15" spans="1:3">
      <c r="A15" s="4" t="s">
        <v>49</v>
      </c>
      <c r="B15" s="5" t="n">
        <v>34179451</v>
      </c>
      <c r="C15" s="5" t="n">
        <v>16239434</v>
      </c>
    </row>
    <row r="16" spans="1:3">
      <c r="A16" s="4" t="s">
        <v>50</v>
      </c>
      <c r="B16" s="5" t="n">
        <v>1576385</v>
      </c>
      <c r="C16" s="5" t="n">
        <v>1588552</v>
      </c>
    </row>
    <row r="17" spans="1:3">
      <c r="A17" s="4" t="s">
        <v>51</v>
      </c>
      <c r="B17" s="5" t="n">
        <v>491963</v>
      </c>
      <c r="C17" s="5" t="n">
        <v>208600</v>
      </c>
    </row>
    <row r="18" spans="1:3">
      <c r="A18" s="4" t="s">
        <v>52</v>
      </c>
      <c r="B18" s="5" t="n">
        <v>155915</v>
      </c>
      <c r="C18" s="5" t="n">
        <v>212777</v>
      </c>
    </row>
    <row r="19" spans="1:3">
      <c r="A19" s="4" t="s">
        <v>53</v>
      </c>
      <c r="B19" s="5" t="n">
        <v>3916479</v>
      </c>
      <c r="C19" s="5" t="n">
        <v>3586035</v>
      </c>
    </row>
    <row r="20" spans="1:3">
      <c r="A20" s="4" t="s">
        <v>54</v>
      </c>
      <c r="B20" s="5" t="n">
        <v>119072</v>
      </c>
      <c r="C20" s="5" t="n">
        <v>0</v>
      </c>
    </row>
    <row r="21" spans="1:3">
      <c r="A21" s="4" t="s">
        <v>55</v>
      </c>
      <c r="B21" s="5" t="n">
        <v>0</v>
      </c>
      <c r="C21" s="5" t="n">
        <v>4200000</v>
      </c>
    </row>
    <row r="22" spans="1:3">
      <c r="A22" s="4" t="s">
        <v>56</v>
      </c>
      <c r="B22" s="5" t="n">
        <v>0</v>
      </c>
      <c r="C22" s="5" t="n">
        <v>853599</v>
      </c>
    </row>
    <row r="23" spans="1:3">
      <c r="A23" s="4" t="s">
        <v>57</v>
      </c>
      <c r="B23" s="5" t="n">
        <v>41004046</v>
      </c>
      <c r="C23" s="5" t="n">
        <v>26926348</v>
      </c>
    </row>
    <row r="24" spans="1:3">
      <c r="A24" s="3" t="s">
        <v>58</v>
      </c>
    </row>
    <row r="25" spans="1:3">
      <c r="A25" s="4" t="s">
        <v>53</v>
      </c>
      <c r="B25" s="5" t="n">
        <v>0</v>
      </c>
      <c r="C25" s="5" t="n">
        <v>454568</v>
      </c>
    </row>
    <row r="26" spans="1:3">
      <c r="A26" s="4" t="s">
        <v>59</v>
      </c>
      <c r="B26" s="5" t="n">
        <v>88603</v>
      </c>
      <c r="C26" s="5" t="n">
        <v>0</v>
      </c>
    </row>
    <row r="27" spans="1:3">
      <c r="A27" s="4" t="s">
        <v>60</v>
      </c>
      <c r="B27" s="5" t="n">
        <v>2108398</v>
      </c>
      <c r="C27" s="5" t="n">
        <v>2407269</v>
      </c>
    </row>
    <row r="28" spans="1:3">
      <c r="A28" s="4" t="s">
        <v>61</v>
      </c>
      <c r="B28" s="5" t="n">
        <v>2197001</v>
      </c>
      <c r="C28" s="5" t="n">
        <v>2861837</v>
      </c>
    </row>
    <row r="29" spans="1:3">
      <c r="A29" s="4" t="s">
        <v>62</v>
      </c>
      <c r="B29" s="5" t="n">
        <v>43201047</v>
      </c>
      <c r="C29" s="5" t="n">
        <v>29788185</v>
      </c>
    </row>
    <row r="30" spans="1:3">
      <c r="A30" s="4" t="s">
        <v>63</v>
      </c>
      <c r="B30" s="4" t="s">
        <v>64</v>
      </c>
      <c r="C30" s="4" t="s">
        <v>64</v>
      </c>
    </row>
    <row r="31" spans="1:3">
      <c r="A31" s="3" t="s">
        <v>65</v>
      </c>
    </row>
    <row r="32" spans="1:3">
      <c r="A32" s="4" t="s">
        <v>66</v>
      </c>
      <c r="B32" s="5" t="n">
        <v>471092</v>
      </c>
      <c r="C32" s="5" t="n">
        <v>329555</v>
      </c>
    </row>
    <row r="33" spans="1:3">
      <c r="A33" s="4" t="s">
        <v>67</v>
      </c>
      <c r="B33" s="5" t="n">
        <v>291829006</v>
      </c>
      <c r="C33" s="5" t="n">
        <v>220119856</v>
      </c>
    </row>
    <row r="34" spans="1:3">
      <c r="A34" s="4" t="s">
        <v>68</v>
      </c>
      <c r="B34" s="5" t="n">
        <v>-296683031</v>
      </c>
      <c r="C34" s="5" t="n">
        <v>-229363407</v>
      </c>
    </row>
    <row r="35" spans="1:3">
      <c r="A35" s="4" t="s">
        <v>69</v>
      </c>
      <c r="B35" s="5" t="n">
        <v>-286</v>
      </c>
      <c r="C35" s="5" t="n">
        <v>-159</v>
      </c>
    </row>
    <row r="36" spans="1:3">
      <c r="A36" s="4" t="s">
        <v>70</v>
      </c>
      <c r="B36" s="5" t="n">
        <v>-4383111</v>
      </c>
      <c r="C36" s="5" t="n">
        <v>-8914060</v>
      </c>
    </row>
    <row r="37" spans="1:3">
      <c r="A37" s="4" t="s">
        <v>71</v>
      </c>
      <c r="B37" s="5" t="n">
        <v>38817936</v>
      </c>
      <c r="C37" s="5" t="n">
        <v>20874125</v>
      </c>
    </row>
    <row r="38" spans="1:3">
      <c r="A38" s="4" t="s">
        <v>72</v>
      </c>
    </row>
    <row r="39" spans="1:3">
      <c r="A39" s="3" t="s">
        <v>65</v>
      </c>
    </row>
    <row r="40" spans="1:3">
      <c r="A40" s="4" t="s">
        <v>73</v>
      </c>
      <c r="B40" s="5" t="n">
        <v>92</v>
      </c>
      <c r="C40" s="5" t="n">
        <v>92</v>
      </c>
    </row>
    <row r="41" spans="1:3">
      <c r="A41" s="4" t="s">
        <v>74</v>
      </c>
    </row>
    <row r="42" spans="1:3">
      <c r="A42" s="3" t="s">
        <v>48</v>
      </c>
    </row>
    <row r="43" spans="1:3">
      <c r="A43" s="4" t="s">
        <v>75</v>
      </c>
      <c r="B43" s="5" t="n">
        <v>564781</v>
      </c>
      <c r="C43" s="5" t="n">
        <v>37351</v>
      </c>
    </row>
    <row r="44" spans="1:3">
      <c r="A44" s="3" t="s">
        <v>65</v>
      </c>
    </row>
    <row r="45" spans="1:3">
      <c r="A45" s="4" t="s">
        <v>73</v>
      </c>
      <c r="B45" s="5" t="n">
        <v>8</v>
      </c>
      <c r="C45" s="5" t="n">
        <v>3</v>
      </c>
    </row>
    <row r="46" spans="1:3">
      <c r="A46" s="4" t="s">
        <v>76</v>
      </c>
    </row>
    <row r="47" spans="1:3">
      <c r="A47" s="3" t="s">
        <v>65</v>
      </c>
    </row>
    <row r="48" spans="1:3">
      <c r="A48" s="4" t="s">
        <v>73</v>
      </c>
      <c r="B48" s="6" t="n">
        <v>8</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37</v>
      </c>
      <c r="B8" s="4" t="s">
        <v>263</v>
      </c>
    </row>
    <row r="9" spans="1:2">
      <c r="A9" s="4" t="s">
        <v>264</v>
      </c>
      <c r="B9" s="4" t="s">
        <v>265</v>
      </c>
    </row>
    <row r="10" spans="1:2">
      <c r="A10" s="4" t="s">
        <v>266</v>
      </c>
      <c r="B10" s="4" t="s">
        <v>267</v>
      </c>
    </row>
    <row r="11" spans="1:2">
      <c r="A11" s="4" t="s">
        <v>39</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86</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4" t="s">
        <v>300</v>
      </c>
      <c r="B3"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row>
    <row r="6" spans="1:2">
      <c r="A6" s="4" t="s">
        <v>305</v>
      </c>
      <c r="B6" s="4" t="s">
        <v>308</v>
      </c>
    </row>
    <row r="7" spans="1:2">
      <c r="A7" s="4" t="s">
        <v>309</v>
      </c>
    </row>
    <row r="8" spans="1:2">
      <c r="A8" s="4" t="s">
        <v>303</v>
      </c>
      <c r="B8"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4" t="s">
        <v>315</v>
      </c>
      <c r="B3" s="4" t="s">
        <v>31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77</v>
      </c>
      <c r="B1" s="2" t="s">
        <v>2</v>
      </c>
      <c r="C1" s="2" t="s">
        <v>78</v>
      </c>
    </row>
    <row r="2" spans="1:3">
      <c r="A2" s="4" t="s">
        <v>79</v>
      </c>
      <c r="B2" s="7" t="n">
        <v>0.001</v>
      </c>
      <c r="C2" s="7" t="n">
        <v>0.001</v>
      </c>
    </row>
    <row r="3" spans="1:3">
      <c r="A3" s="4" t="s">
        <v>80</v>
      </c>
      <c r="B3" s="5" t="n">
        <v>5000000</v>
      </c>
      <c r="C3" s="5" t="n">
        <v>5000000</v>
      </c>
    </row>
    <row r="4" spans="1:3">
      <c r="A4" s="4" t="s">
        <v>81</v>
      </c>
      <c r="B4" s="7" t="n">
        <v>0.001</v>
      </c>
      <c r="C4" s="7" t="n">
        <v>0.001</v>
      </c>
    </row>
    <row r="5" spans="1:3">
      <c r="A5" s="4" t="s">
        <v>82</v>
      </c>
      <c r="B5" s="5" t="n">
        <v>700000000</v>
      </c>
      <c r="C5" s="5" t="n">
        <v>700000000</v>
      </c>
    </row>
    <row r="6" spans="1:3">
      <c r="A6" s="4" t="s">
        <v>83</v>
      </c>
      <c r="B6" s="5" t="n">
        <v>471092106</v>
      </c>
      <c r="C6" s="5" t="n">
        <v>329554763</v>
      </c>
    </row>
    <row r="7" spans="1:3">
      <c r="A7" s="4" t="s">
        <v>84</v>
      </c>
      <c r="B7" s="5" t="n">
        <v>470806098</v>
      </c>
      <c r="C7" s="5" t="n">
        <v>329395752</v>
      </c>
    </row>
    <row r="8" spans="1:3">
      <c r="A8" s="4" t="s">
        <v>85</v>
      </c>
      <c r="B8" s="5" t="n">
        <v>286008</v>
      </c>
      <c r="C8" s="5" t="n">
        <v>159011</v>
      </c>
    </row>
    <row r="9" spans="1:3">
      <c r="A9" s="4" t="s">
        <v>86</v>
      </c>
    </row>
    <row r="10" spans="1:3">
      <c r="A10" s="4" t="s">
        <v>81</v>
      </c>
      <c r="B10" s="7" t="n">
        <v>0.001</v>
      </c>
      <c r="C10" s="7" t="n">
        <v>0.001</v>
      </c>
    </row>
    <row r="11" spans="1:3">
      <c r="A11" s="4" t="s">
        <v>72</v>
      </c>
    </row>
    <row r="12" spans="1:3">
      <c r="A12" s="4" t="s">
        <v>79</v>
      </c>
      <c r="B12" s="7" t="n">
        <v>0.001</v>
      </c>
      <c r="C12" s="7" t="n">
        <v>0.001</v>
      </c>
    </row>
    <row r="13" spans="1:3">
      <c r="A13" s="4" t="s">
        <v>80</v>
      </c>
      <c r="B13" s="5" t="n">
        <v>400000</v>
      </c>
      <c r="C13" s="5" t="n">
        <v>400000</v>
      </c>
    </row>
    <row r="14" spans="1:3">
      <c r="A14" s="4" t="s">
        <v>87</v>
      </c>
      <c r="B14" s="5" t="n">
        <v>92100</v>
      </c>
      <c r="C14" s="5" t="n">
        <v>92100</v>
      </c>
    </row>
    <row r="15" spans="1:3">
      <c r="A15" s="4" t="s">
        <v>88</v>
      </c>
      <c r="B15" s="5" t="n">
        <v>92100</v>
      </c>
      <c r="C15" s="5" t="n">
        <v>92100</v>
      </c>
    </row>
    <row r="16" spans="1:3">
      <c r="A16" s="4" t="s">
        <v>74</v>
      </c>
    </row>
    <row r="17" spans="1:3">
      <c r="A17" s="4" t="s">
        <v>79</v>
      </c>
      <c r="B17" s="7" t="n">
        <v>0.001</v>
      </c>
      <c r="C17" s="7" t="n">
        <v>0.001</v>
      </c>
    </row>
    <row r="18" spans="1:3">
      <c r="A18" s="4" t="s">
        <v>80</v>
      </c>
      <c r="B18" s="5" t="n">
        <v>8203</v>
      </c>
      <c r="C18" s="5" t="n">
        <v>8203</v>
      </c>
    </row>
    <row r="19" spans="1:3">
      <c r="A19" s="4" t="s">
        <v>87</v>
      </c>
      <c r="B19" s="5" t="n">
        <v>8203</v>
      </c>
      <c r="C19" s="5" t="n">
        <v>3246</v>
      </c>
    </row>
    <row r="20" spans="1:3">
      <c r="A20" s="4" t="s">
        <v>88</v>
      </c>
      <c r="B20" s="8" t="n">
        <v>8.202999999999999</v>
      </c>
      <c r="C20" s="8" t="n">
        <v>3.246</v>
      </c>
    </row>
    <row r="21" spans="1:3">
      <c r="A21" s="4" t="s">
        <v>76</v>
      </c>
    </row>
    <row r="22" spans="1:3">
      <c r="A22" s="4" t="s">
        <v>79</v>
      </c>
      <c r="B22" s="7" t="n">
        <v>0.001</v>
      </c>
      <c r="C22" s="7" t="n">
        <v>0.001</v>
      </c>
    </row>
    <row r="23" spans="1:3">
      <c r="A23" s="4" t="s">
        <v>80</v>
      </c>
      <c r="B23" s="5" t="n">
        <v>11737</v>
      </c>
      <c r="C23" s="5" t="n">
        <v>11737</v>
      </c>
    </row>
    <row r="24" spans="1:3">
      <c r="A24" s="4" t="s">
        <v>87</v>
      </c>
      <c r="B24" s="5" t="n">
        <v>7570</v>
      </c>
      <c r="C24" s="5" t="n">
        <v>0</v>
      </c>
    </row>
    <row r="25" spans="1:3">
      <c r="A25" s="4" t="s">
        <v>88</v>
      </c>
      <c r="B25" s="5" t="n">
        <v>757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3"/>
    <col customWidth="1" max="11" min="11" width="14"/>
    <col customWidth="1" max="12" min="12" width="13"/>
    <col customWidth="1" max="13" min="13" width="14"/>
  </cols>
  <sheetData>
    <row r="1" spans="1:13">
      <c r="A1" s="1" t="s">
        <v>319</v>
      </c>
      <c r="B1" s="2" t="s">
        <v>90</v>
      </c>
      <c r="F1" s="2" t="s">
        <v>1</v>
      </c>
      <c r="H1" s="2" t="s">
        <v>320</v>
      </c>
    </row>
    <row r="2" spans="1:13">
      <c r="B2" s="2" t="s">
        <v>2</v>
      </c>
      <c r="C2" s="2" t="s">
        <v>321</v>
      </c>
      <c r="D2" s="2" t="s">
        <v>322</v>
      </c>
      <c r="E2" s="2" t="s">
        <v>91</v>
      </c>
      <c r="F2" s="2" t="s">
        <v>2</v>
      </c>
      <c r="G2" s="2" t="s">
        <v>91</v>
      </c>
      <c r="H2" s="2" t="s">
        <v>78</v>
      </c>
      <c r="I2" s="2" t="s">
        <v>323</v>
      </c>
      <c r="J2" s="2" t="s">
        <v>324</v>
      </c>
      <c r="K2" s="2" t="s">
        <v>325</v>
      </c>
      <c r="L2" s="2" t="s">
        <v>326</v>
      </c>
      <c r="M2" s="2" t="s">
        <v>327</v>
      </c>
    </row>
    <row r="3" spans="1:13">
      <c r="A3" s="3" t="s">
        <v>328</v>
      </c>
    </row>
    <row r="4" spans="1:13">
      <c r="A4" s="4" t="s">
        <v>111</v>
      </c>
      <c r="B4" s="6" t="n">
        <v>-35767729</v>
      </c>
      <c r="C4" s="6" t="n">
        <v>-14860468</v>
      </c>
      <c r="D4" s="6" t="n">
        <v>-16163999</v>
      </c>
      <c r="E4" s="6" t="n">
        <v>-12573811</v>
      </c>
      <c r="F4" s="6" t="n">
        <v>-66792196</v>
      </c>
      <c r="G4" s="6" t="n">
        <v>-41292761</v>
      </c>
    </row>
    <row r="5" spans="1:13">
      <c r="A5" s="4" t="s">
        <v>68</v>
      </c>
      <c r="B5" s="5" t="n">
        <v>-296683031</v>
      </c>
      <c r="F5" s="5" t="n">
        <v>-296683031</v>
      </c>
      <c r="H5" s="6" t="n">
        <v>-229363407</v>
      </c>
    </row>
    <row r="6" spans="1:13">
      <c r="A6" s="4" t="s">
        <v>329</v>
      </c>
      <c r="B6" s="6" t="n">
        <v>7100000</v>
      </c>
      <c r="F6" s="5" t="n">
        <v>7100000</v>
      </c>
      <c r="H6" s="5" t="n">
        <v>3300000</v>
      </c>
    </row>
    <row r="7" spans="1:13">
      <c r="A7" s="4" t="s">
        <v>330</v>
      </c>
      <c r="F7" s="6" t="n">
        <v>0</v>
      </c>
      <c r="G7" s="5" t="n">
        <v>0</v>
      </c>
    </row>
    <row r="8" spans="1:13">
      <c r="A8" s="4" t="s">
        <v>331</v>
      </c>
      <c r="H8" s="6" t="n">
        <v>0</v>
      </c>
    </row>
    <row r="9" spans="1:13">
      <c r="A9" s="4" t="s">
        <v>332</v>
      </c>
      <c r="F9" s="4" t="s">
        <v>333</v>
      </c>
    </row>
    <row r="10" spans="1:13">
      <c r="A10" s="4" t="s">
        <v>82</v>
      </c>
      <c r="B10" s="5" t="n">
        <v>700000000</v>
      </c>
      <c r="F10" s="5" t="n">
        <v>700000000</v>
      </c>
      <c r="H10" s="5" t="n">
        <v>700000000</v>
      </c>
    </row>
    <row r="11" spans="1:13">
      <c r="A11" s="4" t="s">
        <v>334</v>
      </c>
      <c r="B11" s="5" t="n">
        <v>5000000</v>
      </c>
      <c r="F11" s="5" t="n">
        <v>5000000</v>
      </c>
      <c r="H11" s="5" t="n">
        <v>5000000</v>
      </c>
    </row>
    <row r="12" spans="1:13">
      <c r="A12" s="4" t="s">
        <v>335</v>
      </c>
      <c r="B12" s="7" t="n">
        <v>0.001</v>
      </c>
      <c r="F12" s="7" t="n">
        <v>0.001</v>
      </c>
    </row>
    <row r="13" spans="1:13">
      <c r="A13" s="4" t="s">
        <v>85</v>
      </c>
      <c r="F13" s="5" t="n">
        <v>286008</v>
      </c>
    </row>
    <row r="14" spans="1:13">
      <c r="A14" s="4" t="s">
        <v>103</v>
      </c>
      <c r="B14" s="6" t="n">
        <v>0</v>
      </c>
      <c r="E14" s="5" t="n">
        <v>559383</v>
      </c>
      <c r="F14" s="6" t="n">
        <v>1469625</v>
      </c>
      <c r="G14" s="5" t="n">
        <v>676917</v>
      </c>
    </row>
    <row r="15" spans="1:13">
      <c r="A15" s="4" t="s">
        <v>104</v>
      </c>
      <c r="F15" s="6" t="n">
        <v>404340</v>
      </c>
      <c r="G15" s="6" t="n">
        <v>175024</v>
      </c>
    </row>
    <row r="16" spans="1:13">
      <c r="A16" s="4" t="s">
        <v>336</v>
      </c>
      <c r="F16" s="4" t="s">
        <v>337</v>
      </c>
      <c r="G16" s="4" t="s">
        <v>338</v>
      </c>
    </row>
    <row r="17" spans="1:13">
      <c r="A17" s="4" t="s">
        <v>339</v>
      </c>
      <c r="F17" s="5" t="n">
        <v>173185971</v>
      </c>
      <c r="G17" s="5" t="n">
        <v>175043638</v>
      </c>
    </row>
    <row r="18" spans="1:13">
      <c r="A18" s="4" t="s">
        <v>340</v>
      </c>
      <c r="B18" s="5" t="n">
        <v>0</v>
      </c>
      <c r="E18" s="6" t="n">
        <v>0</v>
      </c>
      <c r="F18" s="6" t="n">
        <v>0</v>
      </c>
      <c r="G18" s="6" t="n">
        <v>-2826919</v>
      </c>
    </row>
    <row r="19" spans="1:13">
      <c r="A19" s="4" t="s">
        <v>341</v>
      </c>
    </row>
    <row r="20" spans="1:13">
      <c r="A20" s="3" t="s">
        <v>328</v>
      </c>
    </row>
    <row r="21" spans="1:13">
      <c r="A21" s="4" t="s">
        <v>340</v>
      </c>
      <c r="F21" s="5" t="n">
        <v>2800000</v>
      </c>
    </row>
    <row r="22" spans="1:13">
      <c r="A22" s="4" t="s">
        <v>342</v>
      </c>
    </row>
    <row r="23" spans="1:13">
      <c r="A23" s="3" t="s">
        <v>328</v>
      </c>
    </row>
    <row r="24" spans="1:13">
      <c r="A24" s="4" t="s">
        <v>343</v>
      </c>
      <c r="B24" s="6" t="n">
        <v>2300000</v>
      </c>
      <c r="F24" s="5" t="n">
        <v>2300000</v>
      </c>
      <c r="H24" s="6" t="n">
        <v>4300000</v>
      </c>
    </row>
    <row r="25" spans="1:13">
      <c r="A25" s="4" t="s">
        <v>344</v>
      </c>
    </row>
    <row r="26" spans="1:13">
      <c r="A26" s="3" t="s">
        <v>328</v>
      </c>
    </row>
    <row r="27" spans="1:13">
      <c r="A27" s="4" t="s">
        <v>345</v>
      </c>
      <c r="H27" s="5" t="n">
        <v>1000000</v>
      </c>
    </row>
    <row r="28" spans="1:13">
      <c r="A28" s="4" t="s">
        <v>104</v>
      </c>
      <c r="F28" s="5" t="n">
        <v>400000</v>
      </c>
      <c r="G28" s="5" t="n">
        <v>200000</v>
      </c>
    </row>
    <row r="29" spans="1:13">
      <c r="A29" s="4" t="s">
        <v>346</v>
      </c>
    </row>
    <row r="30" spans="1:13">
      <c r="A30" s="3" t="s">
        <v>328</v>
      </c>
    </row>
    <row r="31" spans="1:13">
      <c r="A31" s="4" t="s">
        <v>347</v>
      </c>
      <c r="H31" s="6" t="n">
        <v>4200000</v>
      </c>
    </row>
    <row r="32" spans="1:13">
      <c r="A32" s="4" t="s">
        <v>103</v>
      </c>
      <c r="F32" s="6" t="n">
        <v>1500000</v>
      </c>
      <c r="G32" s="6" t="n">
        <v>700000</v>
      </c>
    </row>
    <row r="33" spans="1:13">
      <c r="A33" s="4" t="s">
        <v>72</v>
      </c>
    </row>
    <row r="34" spans="1:13">
      <c r="A34" s="3" t="s">
        <v>328</v>
      </c>
    </row>
    <row r="35" spans="1:13">
      <c r="A35" s="4" t="s">
        <v>82</v>
      </c>
      <c r="M35" s="5" t="n">
        <v>100000000</v>
      </c>
    </row>
    <row r="36" spans="1:13">
      <c r="A36" s="4" t="s">
        <v>334</v>
      </c>
      <c r="B36" s="5" t="n">
        <v>400000</v>
      </c>
      <c r="F36" s="5" t="n">
        <v>400000</v>
      </c>
      <c r="H36" s="5" t="n">
        <v>400000</v>
      </c>
      <c r="L36" s="5" t="n">
        <v>400000</v>
      </c>
    </row>
    <row r="37" spans="1:13">
      <c r="A37" s="4" t="s">
        <v>88</v>
      </c>
      <c r="B37" s="5" t="n">
        <v>92100</v>
      </c>
      <c r="F37" s="5" t="n">
        <v>92100</v>
      </c>
      <c r="H37" s="5" t="n">
        <v>92100</v>
      </c>
    </row>
    <row r="38" spans="1:13">
      <c r="A38" s="4" t="s">
        <v>74</v>
      </c>
    </row>
    <row r="39" spans="1:13">
      <c r="A39" s="3" t="s">
        <v>328</v>
      </c>
    </row>
    <row r="40" spans="1:13">
      <c r="A40" s="4" t="s">
        <v>88</v>
      </c>
      <c r="B40" s="5" t="n">
        <v>8203</v>
      </c>
      <c r="F40" s="5" t="n">
        <v>8203</v>
      </c>
    </row>
    <row r="41" spans="1:13">
      <c r="A41" s="4" t="s">
        <v>277</v>
      </c>
    </row>
    <row r="42" spans="1:13">
      <c r="A42" s="3" t="s">
        <v>328</v>
      </c>
    </row>
    <row r="43" spans="1:13">
      <c r="A43" s="4" t="s">
        <v>348</v>
      </c>
      <c r="F43" s="5" t="n">
        <v>28386571</v>
      </c>
      <c r="G43" s="5" t="n">
        <v>921000</v>
      </c>
    </row>
    <row r="44" spans="1:13">
      <c r="A44" s="4" t="s">
        <v>349</v>
      </c>
      <c r="F44" s="5" t="n">
        <v>8108305</v>
      </c>
      <c r="G44" s="5" t="n">
        <v>10658690</v>
      </c>
    </row>
    <row r="45" spans="1:13">
      <c r="A45" s="4" t="s">
        <v>76</v>
      </c>
    </row>
    <row r="46" spans="1:13">
      <c r="A46" s="3" t="s">
        <v>328</v>
      </c>
    </row>
    <row r="47" spans="1:13">
      <c r="A47" s="4" t="s">
        <v>334</v>
      </c>
      <c r="B47" s="5" t="n">
        <v>11737</v>
      </c>
      <c r="F47" s="5" t="n">
        <v>11737</v>
      </c>
      <c r="H47" s="5" t="n">
        <v>11737</v>
      </c>
      <c r="I47" s="5" t="n">
        <v>11737</v>
      </c>
    </row>
    <row r="48" spans="1:13">
      <c r="A48" s="4" t="s">
        <v>88</v>
      </c>
      <c r="B48" s="5" t="n">
        <v>7570</v>
      </c>
      <c r="F48" s="5" t="n">
        <v>7570</v>
      </c>
      <c r="H48" s="5" t="n">
        <v>0</v>
      </c>
      <c r="I48" s="5" t="n">
        <v>7570</v>
      </c>
    </row>
    <row r="49" spans="1:13">
      <c r="A49" s="4" t="s">
        <v>350</v>
      </c>
    </row>
    <row r="50" spans="1:13">
      <c r="A50" s="3" t="s">
        <v>328</v>
      </c>
    </row>
    <row r="51" spans="1:13">
      <c r="A51" s="4" t="s">
        <v>82</v>
      </c>
      <c r="J51" s="5" t="n">
        <v>700000000</v>
      </c>
      <c r="K51" s="5" t="n">
        <v>600000000</v>
      </c>
    </row>
    <row r="52" spans="1:13">
      <c r="A52" s="4" t="s">
        <v>334</v>
      </c>
      <c r="B52" s="5" t="n">
        <v>5000000</v>
      </c>
      <c r="F52" s="5" t="n">
        <v>5000000</v>
      </c>
    </row>
    <row r="53" spans="1:13">
      <c r="A53" s="4" t="s">
        <v>351</v>
      </c>
    </row>
    <row r="54" spans="1:13">
      <c r="A54" s="3" t="s">
        <v>328</v>
      </c>
    </row>
    <row r="55" spans="1:13">
      <c r="A55" s="4" t="s">
        <v>82</v>
      </c>
      <c r="J55" s="5" t="n">
        <v>600000000</v>
      </c>
      <c r="K55" s="5" t="n">
        <v>4500000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52</v>
      </c>
      <c r="C1" s="2" t="s">
        <v>2</v>
      </c>
      <c r="D1" s="2" t="s">
        <v>78</v>
      </c>
    </row>
    <row r="2" spans="1:4">
      <c r="A2" s="3" t="s">
        <v>353</v>
      </c>
    </row>
    <row r="3" spans="1:4">
      <c r="A3" s="4" t="s">
        <v>354</v>
      </c>
      <c r="B3" s="4" t="s">
        <v>355</v>
      </c>
      <c r="C3" s="6" t="n">
        <v>2108398</v>
      </c>
      <c r="D3" s="6" t="n">
        <v>2407269</v>
      </c>
    </row>
    <row r="4" spans="1:4">
      <c r="A4" s="4" t="s">
        <v>356</v>
      </c>
    </row>
    <row r="5" spans="1:4">
      <c r="A5" s="3" t="s">
        <v>353</v>
      </c>
    </row>
    <row r="6" spans="1:4">
      <c r="A6" s="4" t="s">
        <v>60</v>
      </c>
      <c r="B6" s="4" t="s">
        <v>355</v>
      </c>
      <c r="C6" s="5" t="n">
        <v>2108398</v>
      </c>
      <c r="D6" s="5" t="n">
        <v>402132</v>
      </c>
    </row>
    <row r="7" spans="1:4">
      <c r="A7" s="4" t="s">
        <v>357</v>
      </c>
    </row>
    <row r="8" spans="1:4">
      <c r="A8" s="3" t="s">
        <v>353</v>
      </c>
    </row>
    <row r="9" spans="1:4">
      <c r="A9" s="4" t="s">
        <v>60</v>
      </c>
      <c r="B9" s="4" t="s">
        <v>355</v>
      </c>
      <c r="D9" s="5" t="n">
        <v>2005137</v>
      </c>
    </row>
    <row r="10" spans="1:4">
      <c r="A10" s="4" t="s">
        <v>358</v>
      </c>
    </row>
    <row r="11" spans="1:4">
      <c r="A11" s="3" t="s">
        <v>353</v>
      </c>
    </row>
    <row r="12" spans="1:4">
      <c r="A12" s="4" t="s">
        <v>354</v>
      </c>
      <c r="B12" s="4" t="s">
        <v>355</v>
      </c>
      <c r="C12" s="5" t="n">
        <v>2108398</v>
      </c>
      <c r="D12" s="5" t="n">
        <v>2407269</v>
      </c>
    </row>
    <row r="13" spans="1:4">
      <c r="A13" s="4" t="s">
        <v>359</v>
      </c>
    </row>
    <row r="14" spans="1:4">
      <c r="A14" s="3" t="s">
        <v>353</v>
      </c>
    </row>
    <row r="15" spans="1:4">
      <c r="A15" s="4" t="s">
        <v>60</v>
      </c>
      <c r="B15" s="4" t="s">
        <v>355</v>
      </c>
      <c r="C15" s="6" t="n">
        <v>2108398</v>
      </c>
      <c r="D15" s="5" t="n">
        <v>402132</v>
      </c>
    </row>
    <row r="16" spans="1:4">
      <c r="A16" s="4" t="s">
        <v>360</v>
      </c>
    </row>
    <row r="17" spans="1:4">
      <c r="A17" s="3" t="s">
        <v>353</v>
      </c>
    </row>
    <row r="18" spans="1:4">
      <c r="A18" s="4" t="s">
        <v>60</v>
      </c>
      <c r="B18" s="4" t="s">
        <v>355</v>
      </c>
      <c r="D18" s="6" t="n">
        <v>2005137</v>
      </c>
    </row>
    <row r="19" spans="1:4"/>
    <row r="20" spans="1:4">
      <c r="A20" s="4" t="s">
        <v>355</v>
      </c>
      <c r="B20" s="4" t="s">
        <v>361</v>
      </c>
    </row>
  </sheetData>
  <mergeCells count="3">
    <mergeCell ref="A1:B1"/>
    <mergeCell ref="A19:C19"/>
    <mergeCell ref="B20:C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362</v>
      </c>
      <c r="B1" s="2" t="s">
        <v>90</v>
      </c>
      <c r="C1" s="2" t="s">
        <v>1</v>
      </c>
      <c r="D1" s="2" t="s">
        <v>320</v>
      </c>
    </row>
    <row r="2" spans="1:5">
      <c r="B2" s="2" t="s">
        <v>2</v>
      </c>
      <c r="C2" s="2" t="s">
        <v>2</v>
      </c>
      <c r="D2" s="2" t="s">
        <v>78</v>
      </c>
      <c r="E2" s="2" t="s">
        <v>363</v>
      </c>
    </row>
    <row r="3" spans="1:5">
      <c r="A3" s="3" t="s">
        <v>364</v>
      </c>
    </row>
    <row r="4" spans="1:5">
      <c r="A4" s="4" t="s">
        <v>365</v>
      </c>
      <c r="C4" s="6" t="n">
        <v>2407269</v>
      </c>
      <c r="D4" s="6" t="n">
        <v>1323732</v>
      </c>
    </row>
    <row r="5" spans="1:5">
      <c r="A5" s="4" t="s">
        <v>366</v>
      </c>
      <c r="B5" s="6" t="n">
        <v>5427687</v>
      </c>
    </row>
    <row r="6" spans="1:5">
      <c r="A6" s="4" t="s">
        <v>367</v>
      </c>
      <c r="E6" s="6" t="n">
        <v>-3855468</v>
      </c>
    </row>
    <row r="7" spans="1:5">
      <c r="A7" s="4" t="s">
        <v>368</v>
      </c>
      <c r="B7" s="6" t="n">
        <v>2108398</v>
      </c>
      <c r="C7" s="5" t="n">
        <v>2108398</v>
      </c>
      <c r="D7" s="5" t="n">
        <v>2407269</v>
      </c>
      <c r="E7" s="5" t="n">
        <v>1323732</v>
      </c>
    </row>
    <row r="8" spans="1:5">
      <c r="A8" s="4" t="s">
        <v>369</v>
      </c>
    </row>
    <row r="9" spans="1:5">
      <c r="A9" s="3" t="s">
        <v>364</v>
      </c>
    </row>
    <row r="10" spans="1:5">
      <c r="A10" s="4" t="s">
        <v>367</v>
      </c>
      <c r="C10" s="5" t="n">
        <v>-2005137</v>
      </c>
      <c r="D10" s="5" t="n">
        <v>-921600</v>
      </c>
    </row>
    <row r="11" spans="1:5">
      <c r="A11" s="4" t="s">
        <v>370</v>
      </c>
    </row>
    <row r="12" spans="1:5">
      <c r="A12" s="3" t="s">
        <v>364</v>
      </c>
    </row>
    <row r="13" spans="1:5">
      <c r="A13" s="4" t="s">
        <v>366</v>
      </c>
      <c r="C13" s="5" t="n">
        <v>-2404097</v>
      </c>
    </row>
    <row r="14" spans="1:5">
      <c r="A14" s="4" t="s">
        <v>367</v>
      </c>
      <c r="C14" s="6" t="n">
        <v>4110363</v>
      </c>
      <c r="D14" s="5" t="n">
        <v>-744869</v>
      </c>
    </row>
    <row r="15" spans="1:5">
      <c r="A15" s="4" t="s">
        <v>371</v>
      </c>
    </row>
    <row r="16" spans="1:5">
      <c r="A16" s="3" t="s">
        <v>364</v>
      </c>
    </row>
    <row r="17" spans="1:5">
      <c r="A17" s="4" t="s">
        <v>372</v>
      </c>
      <c r="E17" s="5" t="n">
        <v>4360000</v>
      </c>
    </row>
    <row r="18" spans="1:5">
      <c r="A18" s="4" t="s">
        <v>373</v>
      </c>
    </row>
    <row r="19" spans="1:5">
      <c r="A19" s="3" t="s">
        <v>364</v>
      </c>
    </row>
    <row r="20" spans="1:5">
      <c r="A20" s="4" t="s">
        <v>372</v>
      </c>
      <c r="E20" s="6" t="n">
        <v>819200</v>
      </c>
    </row>
    <row r="21" spans="1:5">
      <c r="A21" s="4" t="s">
        <v>374</v>
      </c>
    </row>
    <row r="22" spans="1:5">
      <c r="A22" s="3" t="s">
        <v>364</v>
      </c>
    </row>
    <row r="23" spans="1:5">
      <c r="A23" s="4" t="s">
        <v>372</v>
      </c>
      <c r="D23" s="6" t="n">
        <v>2750006</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375</v>
      </c>
      <c r="B1" s="2" t="s">
        <v>2</v>
      </c>
      <c r="C1" s="2" t="s">
        <v>78</v>
      </c>
    </row>
    <row r="2" spans="1:3">
      <c r="A2" s="3" t="s">
        <v>221</v>
      </c>
    </row>
    <row r="3" spans="1:3">
      <c r="A3" s="4" t="s">
        <v>376</v>
      </c>
      <c r="B3" s="6" t="n">
        <v>15895589</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80"/>
    <col customWidth="1" max="7" min="7" width="21"/>
    <col customWidth="1" max="8" min="8" width="80"/>
    <col customWidth="1" max="9" min="9" width="37"/>
    <col customWidth="1" max="10" min="10" width="37"/>
    <col customWidth="1" max="11" min="11" width="21"/>
    <col customWidth="1" max="12" min="12" width="37"/>
    <col customWidth="1" max="13" min="13" width="21"/>
    <col customWidth="1" max="14" min="14" width="80"/>
    <col customWidth="1" max="15" min="15" width="36"/>
    <col customWidth="1" max="16" min="16" width="20"/>
    <col customWidth="1" max="17" min="17" width="21"/>
    <col customWidth="1" max="18" min="18" width="20"/>
    <col customWidth="1" max="19" min="19" width="20"/>
    <col customWidth="1" max="20" min="20" width="30"/>
    <col customWidth="1" max="21" min="21" width="20"/>
  </cols>
  <sheetData>
    <row r="1" spans="1:21">
      <c r="A1" s="1" t="s">
        <v>377</v>
      </c>
      <c r="B1" s="2" t="s">
        <v>378</v>
      </c>
      <c r="C1" s="2" t="s">
        <v>379</v>
      </c>
      <c r="D1" s="2" t="s">
        <v>380</v>
      </c>
      <c r="E1" s="2" t="s">
        <v>381</v>
      </c>
      <c r="F1" s="2" t="s">
        <v>382</v>
      </c>
      <c r="G1" s="2" t="s">
        <v>383</v>
      </c>
      <c r="H1" s="2" t="s">
        <v>384</v>
      </c>
      <c r="I1" s="2" t="s">
        <v>385</v>
      </c>
      <c r="J1" s="2" t="s">
        <v>386</v>
      </c>
      <c r="K1" s="2" t="s">
        <v>387</v>
      </c>
      <c r="L1" s="2" t="s">
        <v>385</v>
      </c>
      <c r="M1" s="2" t="s">
        <v>387</v>
      </c>
      <c r="N1" s="2" t="s">
        <v>388</v>
      </c>
      <c r="O1" s="2" t="s">
        <v>389</v>
      </c>
      <c r="P1" s="2" t="s">
        <v>390</v>
      </c>
      <c r="Q1" s="2" t="s">
        <v>391</v>
      </c>
      <c r="R1" s="2" t="s">
        <v>392</v>
      </c>
      <c r="S1" s="2" t="s">
        <v>393</v>
      </c>
      <c r="T1" s="2" t="s">
        <v>394</v>
      </c>
      <c r="U1" s="2" t="s">
        <v>395</v>
      </c>
    </row>
    <row r="2" spans="1:21">
      <c r="A2" s="3" t="s">
        <v>396</v>
      </c>
    </row>
    <row r="3" spans="1:21">
      <c r="A3" s="4" t="s">
        <v>397</v>
      </c>
      <c r="I3" s="5" t="n">
        <v>700000000</v>
      </c>
      <c r="L3" s="5" t="n">
        <v>700000000</v>
      </c>
      <c r="N3" s="5" t="n">
        <v>700000000</v>
      </c>
    </row>
    <row r="4" spans="1:21">
      <c r="A4" s="4" t="s">
        <v>398</v>
      </c>
      <c r="I4" s="7" t="n">
        <v>0.001</v>
      </c>
      <c r="L4" s="7" t="n">
        <v>0.001</v>
      </c>
      <c r="N4" s="7" t="n">
        <v>0.001</v>
      </c>
    </row>
    <row r="5" spans="1:21">
      <c r="A5" s="4" t="s">
        <v>399</v>
      </c>
      <c r="J5" s="5" t="n">
        <v>200000</v>
      </c>
    </row>
    <row r="6" spans="1:21">
      <c r="A6" s="4" t="s">
        <v>400</v>
      </c>
      <c r="J6" s="9" t="n">
        <v>0.45</v>
      </c>
    </row>
    <row r="7" spans="1:21">
      <c r="A7" s="4" t="s">
        <v>401</v>
      </c>
      <c r="L7" s="5" t="n">
        <v>9462547</v>
      </c>
    </row>
    <row r="8" spans="1:21">
      <c r="A8" s="4" t="s">
        <v>402</v>
      </c>
      <c r="I8" s="6" t="n">
        <v>6038245</v>
      </c>
      <c r="K8" s="6" t="n">
        <v>335595</v>
      </c>
      <c r="L8" s="6" t="n">
        <v>6995055</v>
      </c>
      <c r="M8" s="6" t="n">
        <v>583842</v>
      </c>
    </row>
    <row r="9" spans="1:21">
      <c r="A9" s="4" t="s">
        <v>403</v>
      </c>
      <c r="G9" s="6" t="n">
        <v>5000000</v>
      </c>
    </row>
    <row r="10" spans="1:21">
      <c r="A10" s="4" t="s">
        <v>404</v>
      </c>
      <c r="F10" s="9" t="n">
        <v>0.55</v>
      </c>
    </row>
    <row r="11" spans="1:21">
      <c r="A11" s="4" t="s">
        <v>405</v>
      </c>
      <c r="F11" s="10" t="n">
        <v>1.5</v>
      </c>
    </row>
    <row r="12" spans="1:21">
      <c r="A12" s="4" t="s">
        <v>406</v>
      </c>
      <c r="J12" s="6" t="n">
        <v>875000</v>
      </c>
      <c r="L12" s="5" t="n">
        <v>8689</v>
      </c>
    </row>
    <row r="13" spans="1:21">
      <c r="A13" s="4" t="s">
        <v>407</v>
      </c>
      <c r="L13" s="5" t="n">
        <v>1725000</v>
      </c>
      <c r="M13" s="4" t="s">
        <v>64</v>
      </c>
    </row>
    <row r="14" spans="1:21">
      <c r="A14" s="4" t="s">
        <v>408</v>
      </c>
      <c r="I14" s="6" t="n">
        <v>3916479</v>
      </c>
      <c r="L14" s="6" t="n">
        <v>3916479</v>
      </c>
      <c r="N14" s="6" t="n">
        <v>3586035</v>
      </c>
    </row>
    <row r="15" spans="1:21">
      <c r="A15" s="4" t="s">
        <v>409</v>
      </c>
      <c r="I15" s="5" t="n">
        <v>5000000</v>
      </c>
      <c r="L15" s="5" t="n">
        <v>5000000</v>
      </c>
      <c r="N15" s="5" t="n">
        <v>5000000</v>
      </c>
    </row>
    <row r="16" spans="1:21">
      <c r="A16" s="4" t="s">
        <v>410</v>
      </c>
      <c r="I16" s="5" t="n">
        <v>471092106</v>
      </c>
      <c r="L16" s="5" t="n">
        <v>471092106</v>
      </c>
      <c r="N16" s="5" t="n">
        <v>329554763</v>
      </c>
    </row>
    <row r="17" spans="1:21">
      <c r="A17" s="4" t="s">
        <v>411</v>
      </c>
    </row>
    <row r="18" spans="1:21">
      <c r="A18" s="3" t="s">
        <v>396</v>
      </c>
    </row>
    <row r="19" spans="1:21">
      <c r="A19" s="4" t="s">
        <v>412</v>
      </c>
      <c r="L19" s="6" t="n">
        <v>239000</v>
      </c>
      <c r="N19" s="6" t="n">
        <v>216000</v>
      </c>
    </row>
    <row r="20" spans="1:21">
      <c r="A20" s="4" t="s">
        <v>413</v>
      </c>
      <c r="I20" s="6" t="n">
        <v>467000</v>
      </c>
      <c r="L20" s="5" t="n">
        <v>467000</v>
      </c>
      <c r="N20" s="6" t="n">
        <v>432000</v>
      </c>
    </row>
    <row r="21" spans="1:21">
      <c r="A21" s="4" t="s">
        <v>344</v>
      </c>
    </row>
    <row r="22" spans="1:21">
      <c r="A22" s="3" t="s">
        <v>396</v>
      </c>
    </row>
    <row r="23" spans="1:21">
      <c r="A23" s="4" t="s">
        <v>414</v>
      </c>
      <c r="N23" s="9" t="n">
        <v>0.5</v>
      </c>
    </row>
    <row r="24" spans="1:21">
      <c r="A24" s="4" t="s">
        <v>415</v>
      </c>
      <c r="N24" s="6" t="n">
        <v>5500000</v>
      </c>
    </row>
    <row r="25" spans="1:21">
      <c r="A25" s="4" t="s">
        <v>416</v>
      </c>
      <c r="N25" s="4" t="s">
        <v>417</v>
      </c>
    </row>
    <row r="26" spans="1:21">
      <c r="A26" s="4" t="s">
        <v>418</v>
      </c>
    </row>
    <row r="27" spans="1:21">
      <c r="A27" s="3" t="s">
        <v>396</v>
      </c>
    </row>
    <row r="28" spans="1:21">
      <c r="A28" s="4" t="s">
        <v>400</v>
      </c>
      <c r="J28" s="9" t="n">
        <v>0.3</v>
      </c>
    </row>
    <row r="29" spans="1:21">
      <c r="A29" s="4" t="s">
        <v>419</v>
      </c>
    </row>
    <row r="30" spans="1:21">
      <c r="A30" s="3" t="s">
        <v>396</v>
      </c>
    </row>
    <row r="31" spans="1:21">
      <c r="A31" s="4" t="s">
        <v>416</v>
      </c>
      <c r="F31" s="4" t="s">
        <v>417</v>
      </c>
    </row>
    <row r="32" spans="1:21">
      <c r="A32" s="4" t="s">
        <v>402</v>
      </c>
      <c r="L32" s="5" t="n">
        <v>450000</v>
      </c>
      <c r="M32" s="5" t="n">
        <v>440000</v>
      </c>
    </row>
    <row r="33" spans="1:21">
      <c r="A33" s="4" t="s">
        <v>420</v>
      </c>
      <c r="F33" s="6" t="n">
        <v>5700000</v>
      </c>
    </row>
    <row r="34" spans="1:21">
      <c r="A34" s="4" t="s">
        <v>403</v>
      </c>
      <c r="F34" s="5" t="n">
        <v>5000000</v>
      </c>
    </row>
    <row r="35" spans="1:21">
      <c r="A35" s="4" t="s">
        <v>421</v>
      </c>
      <c r="F35" s="6" t="n">
        <v>350</v>
      </c>
    </row>
    <row r="36" spans="1:21">
      <c r="A36" s="4" t="s">
        <v>422</v>
      </c>
      <c r="F36" s="4" t="s">
        <v>423</v>
      </c>
      <c r="H36" s="4" t="s">
        <v>424</v>
      </c>
    </row>
    <row r="37" spans="1:21">
      <c r="A37" s="4" t="s">
        <v>425</v>
      </c>
      <c r="L37" s="5" t="n">
        <v>5000000</v>
      </c>
    </row>
    <row r="38" spans="1:21">
      <c r="A38" s="4" t="s">
        <v>426</v>
      </c>
      <c r="I38" s="6" t="n">
        <v>6900000</v>
      </c>
      <c r="L38" s="5" t="n">
        <v>6900000</v>
      </c>
    </row>
    <row r="39" spans="1:21">
      <c r="A39" s="4" t="s">
        <v>427</v>
      </c>
      <c r="N39" s="6" t="n">
        <v>5400000</v>
      </c>
    </row>
    <row r="40" spans="1:21">
      <c r="A40" s="4" t="s">
        <v>428</v>
      </c>
    </row>
    <row r="41" spans="1:21">
      <c r="A41" s="3" t="s">
        <v>396</v>
      </c>
    </row>
    <row r="42" spans="1:21">
      <c r="A42" s="4" t="s">
        <v>402</v>
      </c>
      <c r="L42" s="5" t="n">
        <v>1500000</v>
      </c>
    </row>
    <row r="43" spans="1:21">
      <c r="A43" s="4" t="s">
        <v>429</v>
      </c>
    </row>
    <row r="44" spans="1:21">
      <c r="A44" s="3" t="s">
        <v>396</v>
      </c>
    </row>
    <row r="45" spans="1:21">
      <c r="A45" s="4" t="s">
        <v>415</v>
      </c>
      <c r="Q45" s="6" t="n">
        <v>200000</v>
      </c>
    </row>
    <row r="46" spans="1:21">
      <c r="A46" s="4" t="s">
        <v>402</v>
      </c>
      <c r="L46" s="6" t="n">
        <v>380000</v>
      </c>
      <c r="M46" s="5" t="n">
        <v>75000</v>
      </c>
    </row>
    <row r="47" spans="1:21">
      <c r="A47" s="4" t="s">
        <v>404</v>
      </c>
      <c r="B47" s="9" t="n">
        <v>0.5</v>
      </c>
      <c r="D47" s="9" t="n">
        <v>0.5</v>
      </c>
    </row>
    <row r="48" spans="1:21">
      <c r="A48" s="4" t="s">
        <v>430</v>
      </c>
      <c r="B48" s="6" t="n">
        <v>512063</v>
      </c>
      <c r="D48" s="6" t="n">
        <v>549912</v>
      </c>
    </row>
    <row r="49" spans="1:21">
      <c r="A49" s="4" t="s">
        <v>407</v>
      </c>
      <c r="J49" s="6" t="n">
        <v>700000</v>
      </c>
    </row>
    <row r="50" spans="1:21">
      <c r="A50" s="4" t="s">
        <v>408</v>
      </c>
      <c r="Q50" s="5" t="n">
        <v>5900000</v>
      </c>
    </row>
    <row r="51" spans="1:21">
      <c r="A51" s="4" t="s">
        <v>431</v>
      </c>
      <c r="J51" s="6" t="n">
        <v>300000</v>
      </c>
    </row>
    <row r="52" spans="1:21">
      <c r="A52" s="4" t="s">
        <v>410</v>
      </c>
      <c r="B52" s="5" t="n">
        <v>1025205</v>
      </c>
      <c r="D52" s="5" t="n">
        <v>1099823</v>
      </c>
    </row>
    <row r="53" spans="1:21">
      <c r="A53" s="4" t="s">
        <v>432</v>
      </c>
    </row>
    <row r="54" spans="1:21">
      <c r="A54" s="3" t="s">
        <v>396</v>
      </c>
    </row>
    <row r="55" spans="1:21">
      <c r="A55" s="4" t="s">
        <v>408</v>
      </c>
      <c r="Q55" s="5" t="n">
        <v>1100000</v>
      </c>
    </row>
    <row r="56" spans="1:21">
      <c r="A56" s="4" t="s">
        <v>433</v>
      </c>
    </row>
    <row r="57" spans="1:21">
      <c r="A57" s="3" t="s">
        <v>396</v>
      </c>
    </row>
    <row r="58" spans="1:21">
      <c r="A58" s="4" t="s">
        <v>416</v>
      </c>
      <c r="I58" s="4" t="s">
        <v>417</v>
      </c>
      <c r="L58" s="4" t="s">
        <v>417</v>
      </c>
    </row>
    <row r="59" spans="1:21">
      <c r="A59" s="4" t="s">
        <v>399</v>
      </c>
      <c r="N59" s="5" t="n">
        <v>5000000</v>
      </c>
    </row>
    <row r="60" spans="1:21">
      <c r="A60" s="4" t="s">
        <v>400</v>
      </c>
      <c r="N60" s="9" t="n">
        <v>0.3</v>
      </c>
    </row>
    <row r="61" spans="1:21">
      <c r="A61" s="4" t="s">
        <v>434</v>
      </c>
      <c r="I61" s="6" t="n">
        <v>600000</v>
      </c>
      <c r="L61" s="6" t="n">
        <v>600000</v>
      </c>
    </row>
    <row r="62" spans="1:21">
      <c r="A62" s="4" t="s">
        <v>435</v>
      </c>
      <c r="I62" s="5" t="n">
        <v>100000</v>
      </c>
      <c r="L62" s="6" t="n">
        <v>100000</v>
      </c>
    </row>
    <row r="63" spans="1:21">
      <c r="A63" s="4" t="s">
        <v>401</v>
      </c>
      <c r="L63" s="5" t="n">
        <v>10842255</v>
      </c>
    </row>
    <row r="64" spans="1:21">
      <c r="A64" s="4" t="s">
        <v>402</v>
      </c>
      <c r="L64" s="6" t="n">
        <v>6170000</v>
      </c>
      <c r="M64" s="6" t="n">
        <v>69000</v>
      </c>
    </row>
    <row r="65" spans="1:21">
      <c r="A65" s="4" t="s">
        <v>420</v>
      </c>
      <c r="I65" s="6" t="n">
        <v>5700000</v>
      </c>
      <c r="L65" s="5" t="n">
        <v>5700000</v>
      </c>
    </row>
    <row r="66" spans="1:21">
      <c r="A66" s="4" t="s">
        <v>403</v>
      </c>
      <c r="L66" s="6" t="n">
        <v>5000000</v>
      </c>
    </row>
    <row r="67" spans="1:21">
      <c r="A67" s="4" t="s">
        <v>404</v>
      </c>
      <c r="L67" s="9" t="n">
        <v>0.5</v>
      </c>
    </row>
    <row r="68" spans="1:21">
      <c r="A68" s="4" t="s">
        <v>422</v>
      </c>
      <c r="N68" s="4" t="s">
        <v>436</v>
      </c>
    </row>
    <row r="69" spans="1:21">
      <c r="A69" s="4" t="s">
        <v>425</v>
      </c>
      <c r="E69" s="6" t="n">
        <v>350000</v>
      </c>
      <c r="L69" s="6" t="n">
        <v>6271000</v>
      </c>
    </row>
    <row r="70" spans="1:21">
      <c r="A70" s="4" t="s">
        <v>437</v>
      </c>
      <c r="N70" s="5" t="n">
        <v>20000000</v>
      </c>
    </row>
    <row r="71" spans="1:21">
      <c r="A71" s="4" t="s">
        <v>406</v>
      </c>
      <c r="L71" s="6" t="n">
        <v>850000</v>
      </c>
    </row>
    <row r="72" spans="1:21">
      <c r="A72" s="4" t="s">
        <v>438</v>
      </c>
    </row>
    <row r="73" spans="1:21">
      <c r="A73" s="3" t="s">
        <v>396</v>
      </c>
    </row>
    <row r="74" spans="1:21">
      <c r="A74" s="4" t="s">
        <v>399</v>
      </c>
      <c r="J74" s="5" t="n">
        <v>4750000</v>
      </c>
    </row>
    <row r="75" spans="1:21">
      <c r="A75" s="4" t="s">
        <v>439</v>
      </c>
      <c r="J75" s="4" t="s">
        <v>440</v>
      </c>
    </row>
    <row r="76" spans="1:21">
      <c r="A76" s="4" t="s">
        <v>277</v>
      </c>
    </row>
    <row r="77" spans="1:21">
      <c r="A77" s="3" t="s">
        <v>396</v>
      </c>
    </row>
    <row r="78" spans="1:21">
      <c r="A78" s="4" t="s">
        <v>414</v>
      </c>
      <c r="I78" s="9" t="n">
        <v>0.5</v>
      </c>
      <c r="L78" s="9" t="n">
        <v>0.5</v>
      </c>
    </row>
    <row r="79" spans="1:21">
      <c r="A79" s="4" t="s">
        <v>72</v>
      </c>
    </row>
    <row r="80" spans="1:21">
      <c r="A80" s="3" t="s">
        <v>396</v>
      </c>
    </row>
    <row r="81" spans="1:21">
      <c r="A81" s="4" t="s">
        <v>441</v>
      </c>
      <c r="I81" s="5" t="n">
        <v>92100</v>
      </c>
      <c r="L81" s="5" t="n">
        <v>92100</v>
      </c>
      <c r="N81" s="5" t="n">
        <v>92100</v>
      </c>
    </row>
    <row r="82" spans="1:21">
      <c r="A82" s="4" t="s">
        <v>442</v>
      </c>
      <c r="I82" s="6" t="n">
        <v>5</v>
      </c>
      <c r="L82" s="6" t="n">
        <v>5</v>
      </c>
    </row>
    <row r="83" spans="1:21">
      <c r="A83" s="4" t="s">
        <v>443</v>
      </c>
      <c r="O83" s="6" t="n">
        <v>2009000</v>
      </c>
    </row>
    <row r="84" spans="1:21">
      <c r="A84" s="4" t="s">
        <v>444</v>
      </c>
      <c r="I84" s="5" t="n">
        <v>92100</v>
      </c>
      <c r="L84" s="5" t="n">
        <v>92100</v>
      </c>
      <c r="N84" s="5" t="n">
        <v>92100</v>
      </c>
    </row>
    <row r="85" spans="1:21">
      <c r="A85" s="4" t="s">
        <v>397</v>
      </c>
      <c r="U85" s="5" t="n">
        <v>100000000</v>
      </c>
    </row>
    <row r="86" spans="1:21">
      <c r="A86" s="4" t="s">
        <v>445</v>
      </c>
      <c r="L86" s="6" t="n">
        <v>6000000</v>
      </c>
    </row>
    <row r="87" spans="1:21">
      <c r="A87" s="4" t="s">
        <v>446</v>
      </c>
      <c r="I87" s="6" t="n">
        <v>5</v>
      </c>
      <c r="L87" s="6" t="n">
        <v>5</v>
      </c>
    </row>
    <row r="88" spans="1:21">
      <c r="A88" s="4" t="s">
        <v>447</v>
      </c>
      <c r="L88" s="11" t="n">
        <v>0.25</v>
      </c>
    </row>
    <row r="89" spans="1:21">
      <c r="A89" s="4" t="s">
        <v>398</v>
      </c>
      <c r="I89" s="7" t="n">
        <v>0.001</v>
      </c>
      <c r="L89" s="7" t="n">
        <v>0.001</v>
      </c>
      <c r="N89" s="7" t="n">
        <v>0.001</v>
      </c>
      <c r="O89" s="7" t="n">
        <v>0.001</v>
      </c>
    </row>
    <row r="90" spans="1:21">
      <c r="A90" s="4" t="s">
        <v>409</v>
      </c>
      <c r="I90" s="5" t="n">
        <v>400000</v>
      </c>
      <c r="L90" s="5" t="n">
        <v>400000</v>
      </c>
      <c r="N90" s="5" t="n">
        <v>400000</v>
      </c>
      <c r="O90" s="5" t="n">
        <v>400000</v>
      </c>
    </row>
    <row r="91" spans="1:21">
      <c r="A91" s="4" t="s">
        <v>74</v>
      </c>
    </row>
    <row r="92" spans="1:21">
      <c r="A92" s="3" t="s">
        <v>396</v>
      </c>
    </row>
    <row r="93" spans="1:21">
      <c r="A93" s="4" t="s">
        <v>441</v>
      </c>
      <c r="I93" s="5" t="n">
        <v>8203</v>
      </c>
      <c r="L93" s="5" t="n">
        <v>8203</v>
      </c>
      <c r="N93" s="5" t="n">
        <v>3246</v>
      </c>
      <c r="P93" s="8" t="n">
        <v>2.788</v>
      </c>
      <c r="S93" s="8" t="n">
        <v>1.754</v>
      </c>
      <c r="T93" s="8" t="n">
        <v>3.246</v>
      </c>
    </row>
    <row r="94" spans="1:21">
      <c r="A94" s="4" t="s">
        <v>442</v>
      </c>
      <c r="I94" s="6" t="n">
        <v>1</v>
      </c>
      <c r="L94" s="6" t="n">
        <v>1</v>
      </c>
    </row>
    <row r="95" spans="1:21">
      <c r="A95" s="4" t="s">
        <v>443</v>
      </c>
      <c r="L95" s="6" t="n">
        <v>1542545</v>
      </c>
      <c r="N95" s="6" t="n">
        <v>3083700</v>
      </c>
    </row>
    <row r="96" spans="1:21">
      <c r="A96" s="4" t="s">
        <v>444</v>
      </c>
      <c r="I96" s="8" t="n">
        <v>8.202999999999999</v>
      </c>
      <c r="L96" s="8" t="n">
        <v>8.202999999999999</v>
      </c>
      <c r="N96" s="8" t="n">
        <v>3.246</v>
      </c>
    </row>
    <row r="97" spans="1:21">
      <c r="A97" s="4" t="s">
        <v>397</v>
      </c>
      <c r="T97" s="5" t="n">
        <v>5</v>
      </c>
    </row>
    <row r="98" spans="1:21">
      <c r="A98" s="4" t="s">
        <v>398</v>
      </c>
      <c r="I98" s="7" t="n">
        <v>0.001</v>
      </c>
      <c r="L98" s="7" t="n">
        <v>0.001</v>
      </c>
      <c r="N98" s="7" t="n">
        <v>0.001</v>
      </c>
      <c r="T98" s="7" t="n">
        <v>0.001</v>
      </c>
    </row>
    <row r="99" spans="1:21">
      <c r="A99" s="4" t="s">
        <v>448</v>
      </c>
      <c r="L99" s="7" t="n">
        <v>211.455</v>
      </c>
      <c r="N99" s="7" t="n">
        <v>162.3</v>
      </c>
    </row>
    <row r="100" spans="1:21">
      <c r="A100" s="4" t="s">
        <v>449</v>
      </c>
      <c r="L100" s="4" t="s">
        <v>417</v>
      </c>
    </row>
    <row r="101" spans="1:21">
      <c r="A101" s="4" t="s">
        <v>450</v>
      </c>
      <c r="I101" s="9" t="n">
        <v>0.5</v>
      </c>
      <c r="L101" s="9" t="n">
        <v>0.5</v>
      </c>
    </row>
    <row r="102" spans="1:21">
      <c r="A102" s="4" t="s">
        <v>451</v>
      </c>
      <c r="I102" s="6" t="n">
        <v>564781</v>
      </c>
      <c r="L102" s="6" t="n">
        <v>564781</v>
      </c>
      <c r="N102" s="6" t="n">
        <v>37351</v>
      </c>
    </row>
    <row r="103" spans="1:21">
      <c r="A103" s="4" t="s">
        <v>452</v>
      </c>
      <c r="I103" s="5" t="n">
        <v>1005239</v>
      </c>
      <c r="L103" s="5" t="n">
        <v>1005239</v>
      </c>
    </row>
    <row r="104" spans="1:21">
      <c r="A104" s="4" t="s">
        <v>409</v>
      </c>
      <c r="C104" s="8" t="n">
        <v>8.202999999999999</v>
      </c>
      <c r="I104" s="5" t="n">
        <v>8203</v>
      </c>
      <c r="L104" s="5" t="n">
        <v>8203</v>
      </c>
      <c r="N104" s="5" t="n">
        <v>8203</v>
      </c>
      <c r="P104" s="5" t="n">
        <v>20</v>
      </c>
      <c r="R104" s="5" t="n">
        <v>5</v>
      </c>
    </row>
    <row r="105" spans="1:21">
      <c r="A105" s="4" t="s">
        <v>453</v>
      </c>
    </row>
    <row r="106" spans="1:21">
      <c r="A106" s="3" t="s">
        <v>396</v>
      </c>
    </row>
    <row r="107" spans="1:21">
      <c r="A107" s="4" t="s">
        <v>408</v>
      </c>
      <c r="Q107" s="6" t="n">
        <v>4100000</v>
      </c>
    </row>
    <row r="108" spans="1:21">
      <c r="A108" s="4" t="s">
        <v>76</v>
      </c>
    </row>
    <row r="109" spans="1:21">
      <c r="A109" s="3" t="s">
        <v>396</v>
      </c>
    </row>
    <row r="110" spans="1:21">
      <c r="A110" s="4" t="s">
        <v>441</v>
      </c>
      <c r="C110" s="5" t="n">
        <v>7570</v>
      </c>
      <c r="I110" s="5" t="n">
        <v>7570</v>
      </c>
      <c r="L110" s="5" t="n">
        <v>7570</v>
      </c>
      <c r="N110" s="5" t="n">
        <v>0</v>
      </c>
    </row>
    <row r="111" spans="1:21">
      <c r="A111" s="4" t="s">
        <v>442</v>
      </c>
      <c r="C111" s="6" t="n">
        <v>1000</v>
      </c>
    </row>
    <row r="112" spans="1:21">
      <c r="A112" s="4" t="s">
        <v>443</v>
      </c>
      <c r="C112" s="6" t="n">
        <v>7565355</v>
      </c>
    </row>
    <row r="113" spans="1:21">
      <c r="A113" s="4" t="s">
        <v>444</v>
      </c>
      <c r="C113" s="5" t="n">
        <v>7570</v>
      </c>
      <c r="I113" s="5" t="n">
        <v>7570</v>
      </c>
      <c r="L113" s="5" t="n">
        <v>7570</v>
      </c>
      <c r="N113" s="5" t="n">
        <v>0</v>
      </c>
    </row>
    <row r="114" spans="1:21">
      <c r="A114" s="4" t="s">
        <v>447</v>
      </c>
      <c r="C114" s="9" t="n">
        <v>0.5</v>
      </c>
    </row>
    <row r="115" spans="1:21">
      <c r="A115" s="4" t="s">
        <v>398</v>
      </c>
      <c r="C115" s="7" t="n">
        <v>0.001</v>
      </c>
      <c r="I115" s="7" t="n">
        <v>0.001</v>
      </c>
      <c r="L115" s="7" t="n">
        <v>0.001</v>
      </c>
      <c r="N115" s="7" t="n">
        <v>0.001</v>
      </c>
    </row>
    <row r="116" spans="1:21">
      <c r="A116" s="4" t="s">
        <v>448</v>
      </c>
      <c r="C116" s="6" t="n">
        <v>4645</v>
      </c>
    </row>
    <row r="117" spans="1:21">
      <c r="A117" s="4" t="s">
        <v>449</v>
      </c>
      <c r="C117" s="4" t="s">
        <v>417</v>
      </c>
    </row>
    <row r="118" spans="1:21">
      <c r="A118" s="4" t="s">
        <v>450</v>
      </c>
      <c r="C118" s="9" t="n">
        <v>0.8</v>
      </c>
    </row>
    <row r="119" spans="1:21">
      <c r="A119" s="4" t="s">
        <v>451</v>
      </c>
      <c r="C119" s="6" t="n">
        <v>62219</v>
      </c>
    </row>
    <row r="120" spans="1:21">
      <c r="A120" s="4" t="s">
        <v>452</v>
      </c>
      <c r="C120" s="5" t="n">
        <v>124440</v>
      </c>
    </row>
    <row r="121" spans="1:21">
      <c r="A121" s="4" t="s">
        <v>409</v>
      </c>
      <c r="C121" s="5" t="n">
        <v>11737</v>
      </c>
      <c r="I121" s="5" t="n">
        <v>11737</v>
      </c>
      <c r="L121" s="5" t="n">
        <v>11737</v>
      </c>
      <c r="N121" s="5" t="n">
        <v>117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B2" s="2" t="s">
        <v>383</v>
      </c>
    </row>
    <row r="3" spans="1:2">
      <c r="A3" s="3" t="s">
        <v>456</v>
      </c>
    </row>
    <row r="4" spans="1:2">
      <c r="A4" s="4" t="s">
        <v>457</v>
      </c>
      <c r="B4" s="6" t="n">
        <v>1465008</v>
      </c>
    </row>
    <row r="5" spans="1:2">
      <c r="A5" s="4" t="s">
        <v>458</v>
      </c>
      <c r="B5" s="5" t="n">
        <v>858353</v>
      </c>
    </row>
    <row r="6" spans="1:2">
      <c r="A6" s="4" t="s">
        <v>459</v>
      </c>
      <c r="B6" s="5" t="n">
        <v>2676639</v>
      </c>
    </row>
    <row r="7" spans="1:2">
      <c r="A7" s="4" t="s">
        <v>460</v>
      </c>
      <c r="B7" s="6" t="n">
        <v>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1</v>
      </c>
      <c r="B1" s="2" t="s">
        <v>90</v>
      </c>
      <c r="D1" s="2" t="s">
        <v>1</v>
      </c>
    </row>
    <row r="2" spans="1:5">
      <c r="B2" s="2" t="s">
        <v>2</v>
      </c>
      <c r="C2" s="2" t="s">
        <v>91</v>
      </c>
      <c r="D2" s="2" t="s">
        <v>2</v>
      </c>
      <c r="E2" s="2" t="s">
        <v>91</v>
      </c>
    </row>
    <row r="3" spans="1:5">
      <c r="A3" s="3" t="s">
        <v>462</v>
      </c>
    </row>
    <row r="4" spans="1:5">
      <c r="A4" s="4" t="s">
        <v>463</v>
      </c>
      <c r="B4" s="6" t="n">
        <v>-2933725</v>
      </c>
      <c r="C4" s="6" t="n">
        <v>1347907</v>
      </c>
      <c r="D4" s="6" t="n">
        <v>-2105227</v>
      </c>
      <c r="E4" s="6" t="n">
        <v>881495</v>
      </c>
    </row>
    <row r="5" spans="1:5">
      <c r="A5" s="4" t="s">
        <v>464</v>
      </c>
      <c r="D5" s="4" t="s">
        <v>465</v>
      </c>
    </row>
    <row r="6" spans="1:5">
      <c r="A6" s="4" t="s">
        <v>370</v>
      </c>
    </row>
    <row r="7" spans="1:5">
      <c r="A7" s="3" t="s">
        <v>462</v>
      </c>
    </row>
    <row r="8" spans="1:5">
      <c r="A8" s="4" t="s">
        <v>463</v>
      </c>
      <c r="D8" s="6" t="n">
        <v>4110000</v>
      </c>
      <c r="E8" s="5" t="n">
        <v>530000</v>
      </c>
    </row>
    <row r="9" spans="1:5">
      <c r="A9" s="4" t="s">
        <v>466</v>
      </c>
    </row>
    <row r="10" spans="1:5">
      <c r="A10" s="3" t="s">
        <v>462</v>
      </c>
    </row>
    <row r="11" spans="1:5">
      <c r="A11" s="4" t="s">
        <v>463</v>
      </c>
      <c r="D11" s="6" t="n">
        <v>2005000</v>
      </c>
      <c r="E11" s="6" t="n">
        <v>3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7</v>
      </c>
      <c r="B1" s="2" t="s">
        <v>2</v>
      </c>
      <c r="C1" s="2" t="s">
        <v>78</v>
      </c>
      <c r="D1" s="2" t="s">
        <v>468</v>
      </c>
    </row>
    <row r="2" spans="1:4">
      <c r="A2" s="3" t="s">
        <v>462</v>
      </c>
    </row>
    <row r="3" spans="1:4">
      <c r="A3" s="4" t="s">
        <v>469</v>
      </c>
      <c r="B3" s="5" t="n">
        <v>4666667</v>
      </c>
      <c r="C3" s="5" t="n">
        <v>7733334</v>
      </c>
      <c r="D3" s="5" t="n">
        <v>7733334</v>
      </c>
    </row>
    <row r="4" spans="1:4">
      <c r="A4" s="4" t="s">
        <v>60</v>
      </c>
      <c r="B4" s="6" t="n">
        <v>2108398</v>
      </c>
      <c r="C4" s="6" t="n">
        <v>402132</v>
      </c>
      <c r="D4" s="6" t="n">
        <v>5179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s>
  <sheetData>
    <row r="1" spans="1:4">
      <c r="A1" s="1" t="s">
        <v>470</v>
      </c>
      <c r="B1" s="2" t="s">
        <v>468</v>
      </c>
      <c r="C1" s="2" t="s">
        <v>2</v>
      </c>
      <c r="D1" s="2" t="s">
        <v>78</v>
      </c>
    </row>
    <row r="2" spans="1:4">
      <c r="A2" s="3" t="s">
        <v>462</v>
      </c>
    </row>
    <row r="3" spans="1:4">
      <c r="A3" s="4" t="s">
        <v>471</v>
      </c>
      <c r="C3" s="4" t="s">
        <v>333</v>
      </c>
    </row>
    <row r="4" spans="1:4">
      <c r="A4" s="4" t="s">
        <v>472</v>
      </c>
    </row>
    <row r="5" spans="1:4">
      <c r="A5" s="3" t="s">
        <v>462</v>
      </c>
    </row>
    <row r="6" spans="1:4">
      <c r="A6" s="4" t="s">
        <v>473</v>
      </c>
      <c r="B6" s="9" t="n">
        <v>0.78</v>
      </c>
      <c r="C6" s="9" t="n">
        <v>1.05</v>
      </c>
      <c r="D6" s="9" t="n">
        <v>0.39</v>
      </c>
    </row>
    <row r="7" spans="1:4">
      <c r="A7" s="4" t="s">
        <v>474</v>
      </c>
    </row>
    <row r="8" spans="1:4">
      <c r="A8" s="3" t="s">
        <v>462</v>
      </c>
    </row>
    <row r="9" spans="1:4">
      <c r="A9" s="4" t="s">
        <v>475</v>
      </c>
      <c r="B9" s="4" t="s">
        <v>476</v>
      </c>
      <c r="C9" s="4" t="s">
        <v>477</v>
      </c>
      <c r="D9" s="4" t="s">
        <v>478</v>
      </c>
    </row>
    <row r="10" spans="1:4">
      <c r="A10" s="4" t="s">
        <v>479</v>
      </c>
    </row>
    <row r="11" spans="1:4">
      <c r="A11" s="3" t="s">
        <v>462</v>
      </c>
    </row>
    <row r="12" spans="1:4">
      <c r="A12" s="4" t="s">
        <v>480</v>
      </c>
      <c r="B12" s="4" t="s">
        <v>440</v>
      </c>
      <c r="C12" s="4" t="s">
        <v>481</v>
      </c>
      <c r="D12" s="4" t="s">
        <v>482</v>
      </c>
    </row>
    <row r="13" spans="1:4">
      <c r="A13" s="4" t="s">
        <v>483</v>
      </c>
    </row>
    <row r="14" spans="1:4">
      <c r="A14" s="3" t="s">
        <v>462</v>
      </c>
    </row>
    <row r="15" spans="1:4">
      <c r="A15" s="4" t="s">
        <v>484</v>
      </c>
      <c r="B15" s="4" t="s">
        <v>485</v>
      </c>
      <c r="C15" s="4" t="s">
        <v>486</v>
      </c>
      <c r="D15" s="4" t="s">
        <v>487</v>
      </c>
    </row>
    <row r="16" spans="1:4">
      <c r="A16" s="4" t="s">
        <v>488</v>
      </c>
    </row>
    <row r="17" spans="1:4">
      <c r="A17" s="3" t="s">
        <v>462</v>
      </c>
    </row>
    <row r="18" spans="1:4">
      <c r="A18" s="4" t="s">
        <v>488</v>
      </c>
      <c r="B18" s="4" t="s">
        <v>465</v>
      </c>
      <c r="C18" s="4" t="s">
        <v>465</v>
      </c>
      <c r="D18" s="4" t="s">
        <v>465</v>
      </c>
    </row>
    <row r="19" spans="1:4">
      <c r="A19" s="4" t="s">
        <v>489</v>
      </c>
    </row>
    <row r="20" spans="1:4">
      <c r="A20" s="3" t="s">
        <v>462</v>
      </c>
    </row>
    <row r="21" spans="1:4">
      <c r="A21" s="4" t="s">
        <v>490</v>
      </c>
      <c r="B21" s="4" t="s">
        <v>465</v>
      </c>
      <c r="C21" s="4" t="s">
        <v>465</v>
      </c>
      <c r="D21" s="4" t="s">
        <v>4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91</v>
      </c>
      <c r="B1" s="2" t="s">
        <v>1</v>
      </c>
    </row>
    <row r="2" spans="1:4">
      <c r="B2" s="2" t="s">
        <v>2</v>
      </c>
      <c r="C2" s="2" t="s">
        <v>91</v>
      </c>
      <c r="D2" s="2" t="s">
        <v>78</v>
      </c>
    </row>
    <row r="3" spans="1:4">
      <c r="A3" s="4" t="s">
        <v>492</v>
      </c>
      <c r="B3" s="6" t="n">
        <v>0</v>
      </c>
      <c r="C3" s="6" t="n">
        <v>15460000</v>
      </c>
    </row>
    <row r="4" spans="1:4">
      <c r="A4" s="4" t="s">
        <v>309</v>
      </c>
    </row>
    <row r="5" spans="1:4">
      <c r="A5" s="4" t="s">
        <v>226</v>
      </c>
      <c r="D5" s="6" t="n">
        <v>2005137</v>
      </c>
    </row>
    <row r="6" spans="1:4">
      <c r="A6" s="4" t="s">
        <v>493</v>
      </c>
    </row>
    <row r="7" spans="1:4">
      <c r="A7" s="4" t="s">
        <v>492</v>
      </c>
      <c r="B7" s="5" t="n">
        <v>5000000</v>
      </c>
    </row>
    <row r="8" spans="1:4">
      <c r="A8" s="4" t="s">
        <v>494</v>
      </c>
      <c r="B8" s="5" t="n">
        <v>1284988</v>
      </c>
    </row>
    <row r="9" spans="1:4">
      <c r="A9" s="4" t="s">
        <v>226</v>
      </c>
      <c r="D9" s="5" t="n">
        <v>847103</v>
      </c>
    </row>
    <row r="10" spans="1:4">
      <c r="A10" s="4" t="s">
        <v>495</v>
      </c>
    </row>
    <row r="11" spans="1:4">
      <c r="A11" s="4" t="s">
        <v>492</v>
      </c>
      <c r="B11" s="5" t="n">
        <v>5000000</v>
      </c>
    </row>
    <row r="12" spans="1:4">
      <c r="A12" s="4" t="s">
        <v>494</v>
      </c>
      <c r="B12" s="6" t="n">
        <v>1465008</v>
      </c>
    </row>
    <row r="13" spans="1:4">
      <c r="A13" s="4" t="s">
        <v>226</v>
      </c>
      <c r="D13" s="6" t="n">
        <v>11580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6464638</v>
      </c>
      <c r="C4" s="6" t="n">
        <v>3345179</v>
      </c>
      <c r="D4" s="6" t="n">
        <v>12604919</v>
      </c>
      <c r="E4" s="6" t="n">
        <v>8005346</v>
      </c>
    </row>
    <row r="5" spans="1:5">
      <c r="A5" s="4" t="s">
        <v>94</v>
      </c>
      <c r="B5" s="5" t="n">
        <v>15109013</v>
      </c>
      <c r="C5" s="5" t="n">
        <v>9022223</v>
      </c>
      <c r="D5" s="5" t="n">
        <v>32690700</v>
      </c>
      <c r="E5" s="5" t="n">
        <v>33294771</v>
      </c>
    </row>
    <row r="6" spans="1:5">
      <c r="A6" s="4" t="s">
        <v>95</v>
      </c>
      <c r="B6" s="5" t="n">
        <v>501033</v>
      </c>
      <c r="C6" s="5" t="n">
        <v>503922</v>
      </c>
      <c r="D6" s="5" t="n">
        <v>1532114</v>
      </c>
      <c r="E6" s="5" t="n">
        <v>747693</v>
      </c>
    </row>
    <row r="7" spans="1:5">
      <c r="A7" s="4" t="s">
        <v>96</v>
      </c>
      <c r="B7" s="5" t="n">
        <v>22074684</v>
      </c>
      <c r="C7" s="5" t="n">
        <v>12871324</v>
      </c>
      <c r="D7" s="5" t="n">
        <v>46827733</v>
      </c>
      <c r="E7" s="5" t="n">
        <v>42047810</v>
      </c>
    </row>
    <row r="8" spans="1:5">
      <c r="A8" s="4" t="s">
        <v>97</v>
      </c>
      <c r="B8" s="5" t="n">
        <v>-22074684</v>
      </c>
      <c r="C8" s="5" t="n">
        <v>-12871324</v>
      </c>
      <c r="D8" s="5" t="n">
        <v>-46827733</v>
      </c>
      <c r="E8" s="5" t="n">
        <v>-42047810</v>
      </c>
    </row>
    <row r="9" spans="1:5">
      <c r="A9" s="4" t="s">
        <v>98</v>
      </c>
      <c r="B9" s="5" t="n">
        <v>500000</v>
      </c>
      <c r="D9" s="5" t="n">
        <v>500000</v>
      </c>
    </row>
    <row r="10" spans="1:5">
      <c r="A10" s="4" t="s">
        <v>99</v>
      </c>
      <c r="B10" s="5" t="n">
        <v>3304</v>
      </c>
      <c r="C10" s="5" t="n">
        <v>19</v>
      </c>
      <c r="D10" s="5" t="n">
        <v>4830</v>
      </c>
      <c r="E10" s="5" t="n">
        <v>2021</v>
      </c>
    </row>
    <row r="11" spans="1:5">
      <c r="A11" s="4" t="s">
        <v>100</v>
      </c>
      <c r="B11" s="5" t="n">
        <v>-2933725</v>
      </c>
      <c r="C11" s="5" t="n">
        <v>1347907</v>
      </c>
      <c r="D11" s="5" t="n">
        <v>-2105227</v>
      </c>
      <c r="E11" s="5" t="n">
        <v>881495</v>
      </c>
    </row>
    <row r="12" spans="1:5">
      <c r="A12" s="3" t="s">
        <v>101</v>
      </c>
    </row>
    <row r="13" spans="1:5">
      <c r="A13" s="4" t="s">
        <v>102</v>
      </c>
      <c r="B13" s="5" t="n">
        <v>-61269</v>
      </c>
      <c r="C13" s="5" t="n">
        <v>0</v>
      </c>
      <c r="D13" s="5" t="n">
        <v>-1618922</v>
      </c>
      <c r="E13" s="5" t="n">
        <v>0</v>
      </c>
    </row>
    <row r="14" spans="1:5">
      <c r="A14" s="4" t="s">
        <v>103</v>
      </c>
      <c r="B14" s="5" t="n">
        <v>0</v>
      </c>
      <c r="C14" s="5" t="n">
        <v>-559383</v>
      </c>
      <c r="D14" s="5" t="n">
        <v>-1469625</v>
      </c>
      <c r="E14" s="5" t="n">
        <v>-676917</v>
      </c>
    </row>
    <row r="15" spans="1:5">
      <c r="A15" s="4" t="s">
        <v>104</v>
      </c>
      <c r="B15" s="5" t="n">
        <v>0</v>
      </c>
      <c r="C15" s="5" t="n">
        <v>-155435</v>
      </c>
      <c r="D15" s="5" t="n">
        <v>-404340</v>
      </c>
      <c r="E15" s="5" t="n">
        <v>-175024</v>
      </c>
    </row>
    <row r="16" spans="1:5">
      <c r="A16" s="4" t="s">
        <v>105</v>
      </c>
      <c r="B16" s="5" t="n">
        <v>0</v>
      </c>
      <c r="C16" s="5" t="n">
        <v>0</v>
      </c>
      <c r="D16" s="5" t="n">
        <v>0</v>
      </c>
      <c r="E16" s="5" t="n">
        <v>-1519603</v>
      </c>
    </row>
    <row r="17" spans="1:5">
      <c r="A17" s="4" t="s">
        <v>106</v>
      </c>
      <c r="B17" s="5" t="n">
        <v>-5163110</v>
      </c>
      <c r="C17" s="5" t="n">
        <v>0</v>
      </c>
      <c r="D17" s="5" t="n">
        <v>-7876124</v>
      </c>
      <c r="E17" s="5" t="n">
        <v>0</v>
      </c>
    </row>
    <row r="18" spans="1:5">
      <c r="A18" s="4" t="s">
        <v>107</v>
      </c>
      <c r="B18" s="5" t="n">
        <v>-6038245</v>
      </c>
      <c r="C18" s="5" t="n">
        <v>-335595</v>
      </c>
      <c r="D18" s="5" t="n">
        <v>-6995055</v>
      </c>
      <c r="E18" s="5" t="n">
        <v>-583842</v>
      </c>
    </row>
    <row r="19" spans="1:5">
      <c r="A19" s="4" t="s">
        <v>108</v>
      </c>
      <c r="B19" s="5" t="n">
        <v>-11262624</v>
      </c>
      <c r="C19" s="5" t="n">
        <v>-1050413</v>
      </c>
      <c r="D19" s="5" t="n">
        <v>-18364066</v>
      </c>
      <c r="E19" s="5" t="n">
        <v>-2955386</v>
      </c>
    </row>
    <row r="20" spans="1:5">
      <c r="A20" s="4" t="s">
        <v>109</v>
      </c>
      <c r="B20" s="5" t="n">
        <v>-35767729</v>
      </c>
      <c r="C20" s="5" t="n">
        <v>-12573811</v>
      </c>
      <c r="D20" s="5" t="n">
        <v>-66792196</v>
      </c>
      <c r="E20" s="5" t="n">
        <v>-44119680</v>
      </c>
    </row>
    <row r="21" spans="1:5">
      <c r="A21" s="4" t="s">
        <v>110</v>
      </c>
      <c r="B21" s="5" t="n">
        <v>0</v>
      </c>
      <c r="C21" s="5" t="n">
        <v>0</v>
      </c>
      <c r="D21" s="5" t="n">
        <v>0</v>
      </c>
      <c r="E21" s="5" t="n">
        <v>2826919</v>
      </c>
    </row>
    <row r="22" spans="1:5">
      <c r="A22" s="4" t="s">
        <v>111</v>
      </c>
      <c r="B22" s="6" t="n">
        <v>-35767729</v>
      </c>
      <c r="C22" s="6" t="n">
        <v>-12573811</v>
      </c>
      <c r="D22" s="6" t="n">
        <v>-66792196</v>
      </c>
      <c r="E22" s="6" t="n">
        <v>-41292761</v>
      </c>
    </row>
    <row r="23" spans="1:5">
      <c r="A23" s="4" t="s">
        <v>112</v>
      </c>
      <c r="B23" s="9" t="n">
        <v>-0.08</v>
      </c>
      <c r="C23" s="9" t="n">
        <v>-0.04</v>
      </c>
      <c r="D23" s="9" t="n">
        <v>-0.17</v>
      </c>
      <c r="E23" s="9" t="n">
        <v>-0.16</v>
      </c>
    </row>
    <row r="24" spans="1:5">
      <c r="A24" s="4" t="s">
        <v>113</v>
      </c>
      <c r="B24" s="5" t="n">
        <v>432112458</v>
      </c>
      <c r="C24" s="5" t="n">
        <v>295637023</v>
      </c>
      <c r="D24" s="5" t="n">
        <v>396641363</v>
      </c>
      <c r="E24" s="5" t="n">
        <v>257491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496</v>
      </c>
      <c r="B1" s="2" t="s">
        <v>455</v>
      </c>
      <c r="D1" s="2" t="s">
        <v>320</v>
      </c>
    </row>
    <row r="2" spans="1:4">
      <c r="B2" s="2" t="s">
        <v>497</v>
      </c>
      <c r="C2" s="2" t="s">
        <v>498</v>
      </c>
      <c r="D2" s="2" t="s">
        <v>499</v>
      </c>
    </row>
    <row r="3" spans="1:4">
      <c r="A3" s="4" t="s">
        <v>473</v>
      </c>
    </row>
    <row r="4" spans="1:4">
      <c r="A4" s="3" t="s">
        <v>500</v>
      </c>
    </row>
    <row r="5" spans="1:4">
      <c r="A5" s="4" t="s">
        <v>501</v>
      </c>
      <c r="B5" s="9" t="n">
        <v>0.49</v>
      </c>
      <c r="C5" s="9" t="n">
        <v>0.57</v>
      </c>
    </row>
    <row r="6" spans="1:4">
      <c r="A6" s="4" t="s">
        <v>502</v>
      </c>
    </row>
    <row r="7" spans="1:4">
      <c r="A7" s="3" t="s">
        <v>500</v>
      </c>
    </row>
    <row r="8" spans="1:4">
      <c r="A8" s="4" t="s">
        <v>501</v>
      </c>
      <c r="D8" s="9" t="n">
        <v>0.39</v>
      </c>
    </row>
    <row r="9" spans="1:4">
      <c r="A9" s="4" t="s">
        <v>503</v>
      </c>
    </row>
    <row r="10" spans="1:4">
      <c r="A10" s="3" t="s">
        <v>500</v>
      </c>
    </row>
    <row r="11" spans="1:4">
      <c r="A11" s="4" t="s">
        <v>501</v>
      </c>
      <c r="D11" s="9" t="n">
        <v>0.39</v>
      </c>
    </row>
    <row r="12" spans="1:4">
      <c r="A12" s="4" t="s">
        <v>475</v>
      </c>
    </row>
    <row r="13" spans="1:4">
      <c r="A13" s="3" t="s">
        <v>500</v>
      </c>
    </row>
    <row r="14" spans="1:4">
      <c r="A14" s="4" t="s">
        <v>504</v>
      </c>
      <c r="B14" s="11" t="n">
        <v>2.52</v>
      </c>
      <c r="C14" s="11" t="n">
        <v>2.78</v>
      </c>
    </row>
    <row r="15" spans="1:4">
      <c r="A15" s="4" t="s">
        <v>505</v>
      </c>
    </row>
    <row r="16" spans="1:4">
      <c r="A16" s="3" t="s">
        <v>500</v>
      </c>
    </row>
    <row r="17" spans="1:4">
      <c r="A17" s="4" t="s">
        <v>504</v>
      </c>
      <c r="D17" s="11" t="n">
        <v>2.21</v>
      </c>
    </row>
    <row r="18" spans="1:4">
      <c r="A18" s="4" t="s">
        <v>506</v>
      </c>
    </row>
    <row r="19" spans="1:4">
      <c r="A19" s="3" t="s">
        <v>500</v>
      </c>
    </row>
    <row r="20" spans="1:4">
      <c r="A20" s="4" t="s">
        <v>504</v>
      </c>
      <c r="D20" s="11" t="n">
        <v>1.95</v>
      </c>
    </row>
    <row r="21" spans="1:4">
      <c r="A21" s="4" t="s">
        <v>479</v>
      </c>
    </row>
    <row r="22" spans="1:4">
      <c r="A22" s="3" t="s">
        <v>500</v>
      </c>
    </row>
    <row r="23" spans="1:4">
      <c r="A23" s="4" t="s">
        <v>507</v>
      </c>
      <c r="B23" s="4" t="s">
        <v>508</v>
      </c>
      <c r="C23" s="4" t="s">
        <v>509</v>
      </c>
    </row>
    <row r="24" spans="1:4">
      <c r="A24" s="4" t="s">
        <v>510</v>
      </c>
    </row>
    <row r="25" spans="1:4">
      <c r="A25" s="3" t="s">
        <v>500</v>
      </c>
    </row>
    <row r="26" spans="1:4">
      <c r="A26" s="4" t="s">
        <v>507</v>
      </c>
      <c r="D26" s="4" t="s">
        <v>511</v>
      </c>
    </row>
    <row r="27" spans="1:4">
      <c r="A27" s="4" t="s">
        <v>512</v>
      </c>
    </row>
    <row r="28" spans="1:4">
      <c r="A28" s="3" t="s">
        <v>500</v>
      </c>
    </row>
    <row r="29" spans="1:4">
      <c r="A29" s="4" t="s">
        <v>507</v>
      </c>
      <c r="D29" s="4" t="s">
        <v>513</v>
      </c>
    </row>
    <row r="30" spans="1:4">
      <c r="A30" s="4" t="s">
        <v>484</v>
      </c>
    </row>
    <row r="31" spans="1:4">
      <c r="A31" s="3" t="s">
        <v>500</v>
      </c>
    </row>
    <row r="32" spans="1:4">
      <c r="A32" s="4" t="s">
        <v>504</v>
      </c>
      <c r="B32" s="5" t="n">
        <v>61</v>
      </c>
      <c r="C32" s="10" t="n">
        <v>58.8</v>
      </c>
    </row>
    <row r="33" spans="1:4">
      <c r="A33" s="4" t="s">
        <v>514</v>
      </c>
    </row>
    <row r="34" spans="1:4">
      <c r="A34" s="3" t="s">
        <v>500</v>
      </c>
    </row>
    <row r="35" spans="1:4">
      <c r="A35" s="4" t="s">
        <v>504</v>
      </c>
      <c r="D35" s="10" t="n">
        <v>62.2</v>
      </c>
    </row>
    <row r="36" spans="1:4">
      <c r="A36" s="4" t="s">
        <v>515</v>
      </c>
    </row>
    <row r="37" spans="1:4">
      <c r="A37" s="3" t="s">
        <v>500</v>
      </c>
    </row>
    <row r="38" spans="1:4">
      <c r="A38" s="4" t="s">
        <v>504</v>
      </c>
      <c r="D38" s="10" t="n">
        <v>62.2</v>
      </c>
    </row>
    <row r="39" spans="1:4">
      <c r="A39" s="4" t="s">
        <v>471</v>
      </c>
    </row>
    <row r="40" spans="1:4">
      <c r="A40" s="3" t="s">
        <v>500</v>
      </c>
    </row>
    <row r="41" spans="1:4">
      <c r="A41" s="4" t="s">
        <v>516</v>
      </c>
      <c r="B41" s="4" t="s">
        <v>333</v>
      </c>
      <c r="C41" s="4" t="s">
        <v>333</v>
      </c>
    </row>
    <row r="42" spans="1:4">
      <c r="A42" s="4" t="s">
        <v>517</v>
      </c>
    </row>
    <row r="43" spans="1:4">
      <c r="A43" s="3" t="s">
        <v>500</v>
      </c>
    </row>
    <row r="44" spans="1:4">
      <c r="A44" s="4" t="s">
        <v>516</v>
      </c>
      <c r="D44" s="4" t="s">
        <v>333</v>
      </c>
    </row>
    <row r="45" spans="1:4">
      <c r="A45" s="4" t="s">
        <v>518</v>
      </c>
    </row>
    <row r="46" spans="1:4">
      <c r="A46" s="3" t="s">
        <v>500</v>
      </c>
    </row>
    <row r="47" spans="1:4">
      <c r="A47" s="4" t="s">
        <v>516</v>
      </c>
      <c r="D47" s="4" t="s">
        <v>333</v>
      </c>
    </row>
    <row r="48" spans="1:4">
      <c r="A48" s="4" t="s">
        <v>519</v>
      </c>
    </row>
    <row r="49" spans="1:4">
      <c r="A49" s="3" t="s">
        <v>500</v>
      </c>
    </row>
    <row r="50" spans="1:4">
      <c r="A50" s="4" t="s">
        <v>504</v>
      </c>
      <c r="B50" s="5" t="n">
        <v>85</v>
      </c>
      <c r="C50" s="5" t="n">
        <v>85</v>
      </c>
    </row>
    <row r="51" spans="1:4">
      <c r="A51" s="4" t="s">
        <v>520</v>
      </c>
    </row>
    <row r="52" spans="1:4">
      <c r="A52" s="3" t="s">
        <v>500</v>
      </c>
    </row>
    <row r="53" spans="1:4">
      <c r="A53" s="4" t="s">
        <v>504</v>
      </c>
      <c r="D53" s="5" t="n">
        <v>85</v>
      </c>
    </row>
    <row r="54" spans="1:4">
      <c r="A54" s="4" t="s">
        <v>521</v>
      </c>
    </row>
    <row r="55" spans="1:4">
      <c r="A55" s="3" t="s">
        <v>500</v>
      </c>
    </row>
    <row r="56" spans="1:4">
      <c r="A56" s="4" t="s">
        <v>504</v>
      </c>
      <c r="D56" s="5"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s>
  <sheetData>
    <row r="1" spans="1:22">
      <c r="A1" s="1" t="s">
        <v>522</v>
      </c>
      <c r="B1" s="2" t="s">
        <v>523</v>
      </c>
      <c r="C1" s="2" t="s">
        <v>524</v>
      </c>
      <c r="D1" s="2" t="s">
        <v>525</v>
      </c>
      <c r="E1" s="2" t="s">
        <v>526</v>
      </c>
      <c r="F1" s="2" t="s">
        <v>527</v>
      </c>
      <c r="G1" s="2" t="s">
        <v>528</v>
      </c>
      <c r="H1" s="2" t="s">
        <v>529</v>
      </c>
      <c r="I1" s="2" t="s">
        <v>530</v>
      </c>
      <c r="J1" s="2" t="s">
        <v>531</v>
      </c>
      <c r="K1" s="2" t="s">
        <v>532</v>
      </c>
      <c r="L1" s="2" t="s">
        <v>533</v>
      </c>
      <c r="M1" s="2" t="s">
        <v>534</v>
      </c>
      <c r="N1" s="2" t="s">
        <v>2</v>
      </c>
      <c r="O1" s="2" t="s">
        <v>91</v>
      </c>
      <c r="P1" s="2" t="s">
        <v>321</v>
      </c>
      <c r="Q1" s="2" t="s">
        <v>2</v>
      </c>
      <c r="R1" s="2" t="s">
        <v>91</v>
      </c>
      <c r="S1" s="2" t="s">
        <v>324</v>
      </c>
      <c r="T1" s="2" t="s">
        <v>535</v>
      </c>
      <c r="U1" s="2" t="s">
        <v>536</v>
      </c>
      <c r="V1" s="2" t="s">
        <v>537</v>
      </c>
    </row>
    <row r="2" spans="1:22">
      <c r="A2" s="3" t="s">
        <v>538</v>
      </c>
    </row>
    <row r="3" spans="1:22">
      <c r="A3" s="4" t="s">
        <v>539</v>
      </c>
      <c r="D3" s="5" t="n">
        <v>265000</v>
      </c>
      <c r="E3" s="5" t="n">
        <v>296986</v>
      </c>
      <c r="G3" s="5" t="n">
        <v>7300000</v>
      </c>
    </row>
    <row r="4" spans="1:22">
      <c r="A4" s="4" t="s">
        <v>540</v>
      </c>
      <c r="B4" s="5" t="n">
        <v>25</v>
      </c>
      <c r="C4" s="8" t="n">
        <v>11.986</v>
      </c>
    </row>
    <row r="5" spans="1:22">
      <c r="A5" s="4" t="s">
        <v>541</v>
      </c>
      <c r="D5" s="4" t="s">
        <v>542</v>
      </c>
      <c r="E5" s="4" t="s">
        <v>542</v>
      </c>
    </row>
    <row r="6" spans="1:22">
      <c r="A6" s="4" t="s">
        <v>543</v>
      </c>
      <c r="D6" s="4" t="s">
        <v>544</v>
      </c>
      <c r="E6" s="4" t="s">
        <v>544</v>
      </c>
      <c r="K6" s="4" t="s">
        <v>544</v>
      </c>
      <c r="L6" s="4" t="s">
        <v>544</v>
      </c>
    </row>
    <row r="7" spans="1:22">
      <c r="A7" s="4" t="s">
        <v>545</v>
      </c>
      <c r="P7" s="5" t="n">
        <v>200000</v>
      </c>
    </row>
    <row r="8" spans="1:22">
      <c r="A8" s="4" t="s">
        <v>546</v>
      </c>
      <c r="P8" s="9" t="n">
        <v>0.45</v>
      </c>
    </row>
    <row r="9" spans="1:22">
      <c r="A9" s="4" t="s">
        <v>547</v>
      </c>
      <c r="J9" s="7" t="n">
        <v>30.023</v>
      </c>
    </row>
    <row r="10" spans="1:22">
      <c r="A10" s="4" t="s">
        <v>548</v>
      </c>
      <c r="Q10" s="6" t="n">
        <v>4345508</v>
      </c>
      <c r="R10" s="6" t="n">
        <v>2891548</v>
      </c>
    </row>
    <row r="11" spans="1:22">
      <c r="A11" s="4" t="s">
        <v>549</v>
      </c>
      <c r="D11" s="6" t="n">
        <v>191</v>
      </c>
      <c r="E11" s="7" t="n">
        <v>174.527</v>
      </c>
    </row>
    <row r="12" spans="1:22">
      <c r="A12" s="4" t="s">
        <v>550</v>
      </c>
      <c r="D12" s="9" t="n">
        <v>1.1</v>
      </c>
    </row>
    <row r="13" spans="1:22">
      <c r="A13" s="4" t="s">
        <v>551</v>
      </c>
    </row>
    <row r="14" spans="1:22">
      <c r="A14" s="3" t="s">
        <v>538</v>
      </c>
    </row>
    <row r="15" spans="1:22">
      <c r="A15" s="4" t="s">
        <v>545</v>
      </c>
      <c r="N15" s="5" t="n">
        <v>4750000</v>
      </c>
      <c r="Q15" s="5" t="n">
        <v>4750000</v>
      </c>
    </row>
    <row r="16" spans="1:22">
      <c r="A16" s="4" t="s">
        <v>439</v>
      </c>
      <c r="N16" s="4" t="s">
        <v>440</v>
      </c>
      <c r="Q16" s="4" t="s">
        <v>440</v>
      </c>
    </row>
    <row r="17" spans="1:22">
      <c r="A17" s="4" t="s">
        <v>552</v>
      </c>
    </row>
    <row r="18" spans="1:22">
      <c r="A18" s="3" t="s">
        <v>538</v>
      </c>
    </row>
    <row r="19" spans="1:22">
      <c r="A19" s="4" t="s">
        <v>539</v>
      </c>
      <c r="E19" s="5" t="n">
        <v>250000</v>
      </c>
    </row>
    <row r="20" spans="1:22">
      <c r="A20" s="4" t="s">
        <v>540</v>
      </c>
      <c r="D20" s="5" t="n">
        <v>115</v>
      </c>
    </row>
    <row r="21" spans="1:22">
      <c r="A21" s="4" t="s">
        <v>553</v>
      </c>
    </row>
    <row r="22" spans="1:22">
      <c r="A22" s="3" t="s">
        <v>538</v>
      </c>
    </row>
    <row r="23" spans="1:22">
      <c r="A23" s="4" t="s">
        <v>540</v>
      </c>
      <c r="D23" s="5" t="n">
        <v>150</v>
      </c>
    </row>
    <row r="24" spans="1:22">
      <c r="A24" s="4" t="s">
        <v>351</v>
      </c>
    </row>
    <row r="25" spans="1:22">
      <c r="A25" s="3" t="s">
        <v>538</v>
      </c>
    </row>
    <row r="26" spans="1:22">
      <c r="A26" s="4" t="s">
        <v>550</v>
      </c>
      <c r="E26" s="9" t="n">
        <v>0.85</v>
      </c>
    </row>
    <row r="27" spans="1:22">
      <c r="A27" s="4" t="s">
        <v>554</v>
      </c>
    </row>
    <row r="28" spans="1:22">
      <c r="A28" s="3" t="s">
        <v>538</v>
      </c>
    </row>
    <row r="29" spans="1:22">
      <c r="A29" s="4" t="s">
        <v>546</v>
      </c>
      <c r="N29" s="9" t="n">
        <v>0.3</v>
      </c>
      <c r="Q29" s="9" t="n">
        <v>0.3</v>
      </c>
    </row>
    <row r="30" spans="1:22">
      <c r="A30" s="4" t="s">
        <v>350</v>
      </c>
    </row>
    <row r="31" spans="1:22">
      <c r="A31" s="3" t="s">
        <v>538</v>
      </c>
    </row>
    <row r="32" spans="1:22">
      <c r="A32" s="4" t="s">
        <v>550</v>
      </c>
      <c r="E32" s="9" t="n">
        <v>1.05</v>
      </c>
    </row>
    <row r="33" spans="1:22">
      <c r="A33" s="4" t="s">
        <v>555</v>
      </c>
    </row>
    <row r="34" spans="1:22">
      <c r="A34" s="3" t="s">
        <v>538</v>
      </c>
    </row>
    <row r="35" spans="1:22">
      <c r="A35" s="4" t="s">
        <v>546</v>
      </c>
      <c r="N35" s="9" t="n">
        <v>0.45</v>
      </c>
      <c r="Q35" s="9" t="n">
        <v>0.45</v>
      </c>
    </row>
    <row r="36" spans="1:22">
      <c r="A36" s="4" t="s">
        <v>556</v>
      </c>
    </row>
    <row r="37" spans="1:22">
      <c r="A37" s="3" t="s">
        <v>538</v>
      </c>
    </row>
    <row r="38" spans="1:22">
      <c r="A38" s="4" t="s">
        <v>545</v>
      </c>
      <c r="P38" s="5" t="n">
        <v>655305</v>
      </c>
    </row>
    <row r="39" spans="1:22">
      <c r="A39" s="4" t="s">
        <v>439</v>
      </c>
      <c r="P39" s="4" t="s">
        <v>440</v>
      </c>
    </row>
    <row r="40" spans="1:22">
      <c r="A40" s="4" t="s">
        <v>557</v>
      </c>
    </row>
    <row r="41" spans="1:22">
      <c r="A41" s="3" t="s">
        <v>538</v>
      </c>
    </row>
    <row r="42" spans="1:22">
      <c r="A42" s="4" t="s">
        <v>546</v>
      </c>
      <c r="P42" s="9" t="n">
        <v>0.4</v>
      </c>
    </row>
    <row r="43" spans="1:22">
      <c r="A43" s="4" t="s">
        <v>558</v>
      </c>
    </row>
    <row r="44" spans="1:22">
      <c r="A44" s="3" t="s">
        <v>538</v>
      </c>
    </row>
    <row r="45" spans="1:22">
      <c r="A45" s="4" t="s">
        <v>546</v>
      </c>
      <c r="P45" s="7" t="n">
        <v>0.444</v>
      </c>
    </row>
    <row r="46" spans="1:22">
      <c r="A46" s="4" t="s">
        <v>559</v>
      </c>
    </row>
    <row r="47" spans="1:22">
      <c r="A47" s="3" t="s">
        <v>538</v>
      </c>
    </row>
    <row r="48" spans="1:22">
      <c r="A48" s="4" t="s">
        <v>545</v>
      </c>
      <c r="J48" s="5" t="n">
        <v>250000</v>
      </c>
    </row>
    <row r="49" spans="1:22">
      <c r="A49" s="4" t="s">
        <v>439</v>
      </c>
      <c r="J49" s="4" t="s">
        <v>440</v>
      </c>
    </row>
    <row r="50" spans="1:22">
      <c r="A50" s="4" t="s">
        <v>546</v>
      </c>
      <c r="J50" s="9" t="n">
        <v>0.32</v>
      </c>
    </row>
    <row r="51" spans="1:22">
      <c r="A51" s="4" t="s">
        <v>560</v>
      </c>
    </row>
    <row r="52" spans="1:22">
      <c r="A52" s="3" t="s">
        <v>538</v>
      </c>
    </row>
    <row r="53" spans="1:22">
      <c r="A53" s="4" t="s">
        <v>561</v>
      </c>
      <c r="G53" s="9" t="n">
        <v>0.63</v>
      </c>
    </row>
    <row r="54" spans="1:22">
      <c r="A54" s="4" t="s">
        <v>543</v>
      </c>
      <c r="G54" s="4" t="s">
        <v>544</v>
      </c>
    </row>
    <row r="55" spans="1:22">
      <c r="A55" s="4" t="s">
        <v>545</v>
      </c>
      <c r="G55" s="5" t="n">
        <v>2000000</v>
      </c>
    </row>
    <row r="56" spans="1:22">
      <c r="A56" s="4" t="s">
        <v>546</v>
      </c>
      <c r="G56" s="9" t="n">
        <v>0.63</v>
      </c>
    </row>
    <row r="57" spans="1:22">
      <c r="A57" s="4" t="s">
        <v>549</v>
      </c>
      <c r="G57" s="6" t="n">
        <v>2700000</v>
      </c>
    </row>
    <row r="58" spans="1:22">
      <c r="A58" s="4" t="s">
        <v>562</v>
      </c>
    </row>
    <row r="59" spans="1:22">
      <c r="A59" s="3" t="s">
        <v>538</v>
      </c>
    </row>
    <row r="60" spans="1:22">
      <c r="A60" s="4" t="s">
        <v>540</v>
      </c>
      <c r="G60" s="5" t="n">
        <v>6050000</v>
      </c>
    </row>
    <row r="61" spans="1:22">
      <c r="A61" s="4" t="s">
        <v>563</v>
      </c>
    </row>
    <row r="62" spans="1:22">
      <c r="A62" s="3" t="s">
        <v>538</v>
      </c>
    </row>
    <row r="63" spans="1:22">
      <c r="A63" s="4" t="s">
        <v>540</v>
      </c>
      <c r="G63" s="5" t="n">
        <v>1250000</v>
      </c>
    </row>
    <row r="64" spans="1:22">
      <c r="A64" s="4" t="s">
        <v>564</v>
      </c>
    </row>
    <row r="65" spans="1:22">
      <c r="A65" s="3" t="s">
        <v>538</v>
      </c>
    </row>
    <row r="66" spans="1:22">
      <c r="A66" s="4" t="s">
        <v>545</v>
      </c>
      <c r="P66" s="5" t="n">
        <v>9601000</v>
      </c>
    </row>
    <row r="67" spans="1:22">
      <c r="A67" s="4" t="s">
        <v>439</v>
      </c>
      <c r="P67" s="4" t="s">
        <v>440</v>
      </c>
    </row>
    <row r="68" spans="1:22">
      <c r="A68" s="4" t="s">
        <v>565</v>
      </c>
    </row>
    <row r="69" spans="1:22">
      <c r="A69" s="3" t="s">
        <v>538</v>
      </c>
    </row>
    <row r="70" spans="1:22">
      <c r="A70" s="4" t="s">
        <v>546</v>
      </c>
      <c r="P70" s="9" t="n">
        <v>0.3</v>
      </c>
    </row>
    <row r="71" spans="1:22">
      <c r="A71" s="4" t="s">
        <v>566</v>
      </c>
    </row>
    <row r="72" spans="1:22">
      <c r="A72" s="3" t="s">
        <v>538</v>
      </c>
    </row>
    <row r="73" spans="1:22">
      <c r="A73" s="4" t="s">
        <v>546</v>
      </c>
      <c r="P73" s="9" t="n">
        <v>0.5</v>
      </c>
    </row>
    <row r="74" spans="1:22">
      <c r="A74" s="4" t="s">
        <v>567</v>
      </c>
    </row>
    <row r="75" spans="1:22">
      <c r="A75" s="3" t="s">
        <v>538</v>
      </c>
    </row>
    <row r="76" spans="1:22">
      <c r="A76" s="4" t="s">
        <v>545</v>
      </c>
      <c r="H76" s="5" t="n">
        <v>1825000</v>
      </c>
      <c r="I76" s="5" t="n">
        <v>1926248</v>
      </c>
      <c r="J76" s="5" t="n">
        <v>1037500</v>
      </c>
      <c r="M76" s="5" t="n">
        <v>3785000</v>
      </c>
      <c r="P76" s="5" t="n">
        <v>11987250</v>
      </c>
    </row>
    <row r="77" spans="1:22">
      <c r="A77" s="4" t="s">
        <v>439</v>
      </c>
      <c r="H77" s="4" t="s">
        <v>440</v>
      </c>
      <c r="I77" s="4" t="s">
        <v>440</v>
      </c>
      <c r="J77" s="4" t="s">
        <v>440</v>
      </c>
    </row>
    <row r="78" spans="1:22">
      <c r="A78" s="4" t="s">
        <v>546</v>
      </c>
      <c r="H78" s="9" t="n">
        <v>0.45</v>
      </c>
      <c r="I78" s="9" t="n">
        <v>0.45</v>
      </c>
      <c r="J78" s="9" t="n">
        <v>0.3</v>
      </c>
      <c r="M78" s="6" t="n">
        <v>1</v>
      </c>
      <c r="P78" s="9" t="n">
        <v>0.45</v>
      </c>
    </row>
    <row r="79" spans="1:22">
      <c r="A79" s="4" t="s">
        <v>547</v>
      </c>
      <c r="J79" s="6" t="n">
        <v>360000</v>
      </c>
      <c r="M79" s="6" t="n">
        <v>7600000</v>
      </c>
    </row>
    <row r="80" spans="1:22">
      <c r="A80" s="4" t="s">
        <v>568</v>
      </c>
      <c r="H80" s="9" t="n">
        <v>0.3</v>
      </c>
      <c r="I80" s="9" t="n">
        <v>0.3</v>
      </c>
      <c r="J80" s="6" t="n">
        <v>1000</v>
      </c>
      <c r="M80" s="6" t="n">
        <v>1000</v>
      </c>
    </row>
    <row r="81" spans="1:22">
      <c r="A81" s="4" t="s">
        <v>569</v>
      </c>
      <c r="H81" s="5" t="n">
        <v>2433333</v>
      </c>
      <c r="I81" s="5" t="n">
        <v>2568330</v>
      </c>
    </row>
    <row r="82" spans="1:22">
      <c r="A82" s="4" t="s">
        <v>570</v>
      </c>
    </row>
    <row r="83" spans="1:22">
      <c r="A83" s="3" t="s">
        <v>538</v>
      </c>
    </row>
    <row r="84" spans="1:22">
      <c r="A84" s="4" t="s">
        <v>545</v>
      </c>
      <c r="F84" s="5" t="n">
        <v>7377049</v>
      </c>
    </row>
    <row r="85" spans="1:22">
      <c r="A85" s="4" t="s">
        <v>546</v>
      </c>
      <c r="F85" s="7" t="n">
        <v>0.305</v>
      </c>
    </row>
    <row r="86" spans="1:22">
      <c r="A86" s="4" t="s">
        <v>569</v>
      </c>
      <c r="F86" s="5" t="n">
        <v>14754098</v>
      </c>
    </row>
    <row r="87" spans="1:22">
      <c r="A87" s="4" t="s">
        <v>571</v>
      </c>
      <c r="F87" s="4" t="s">
        <v>572</v>
      </c>
    </row>
    <row r="88" spans="1:22">
      <c r="A88" s="4" t="s">
        <v>573</v>
      </c>
    </row>
    <row r="89" spans="1:22">
      <c r="A89" s="3" t="s">
        <v>538</v>
      </c>
    </row>
    <row r="90" spans="1:22">
      <c r="A90" s="4" t="s">
        <v>548</v>
      </c>
      <c r="N90" s="6" t="n">
        <v>3300000</v>
      </c>
      <c r="O90" s="6" t="n">
        <v>1400000</v>
      </c>
      <c r="Q90" s="6" t="n">
        <v>4300000</v>
      </c>
      <c r="R90" s="5" t="n">
        <v>600000</v>
      </c>
    </row>
    <row r="91" spans="1:22">
      <c r="A91" s="4" t="s">
        <v>574</v>
      </c>
      <c r="N91" s="5" t="n">
        <v>1900000</v>
      </c>
      <c r="O91" s="6" t="n">
        <v>2800000</v>
      </c>
      <c r="Q91" s="5" t="n">
        <v>700000</v>
      </c>
      <c r="R91" s="6" t="n">
        <v>1800000</v>
      </c>
    </row>
    <row r="92" spans="1:22">
      <c r="A92" s="4" t="s">
        <v>575</v>
      </c>
      <c r="N92" s="6" t="n">
        <v>1700000</v>
      </c>
      <c r="Q92" s="6" t="n">
        <v>1700000</v>
      </c>
    </row>
    <row r="93" spans="1:22">
      <c r="A93" s="4" t="s">
        <v>576</v>
      </c>
    </row>
    <row r="94" spans="1:22">
      <c r="A94" s="3" t="s">
        <v>538</v>
      </c>
    </row>
    <row r="95" spans="1:22">
      <c r="A95" s="4" t="s">
        <v>540</v>
      </c>
      <c r="P95" s="5" t="n">
        <v>400</v>
      </c>
    </row>
    <row r="96" spans="1:22">
      <c r="A96" s="4" t="s">
        <v>577</v>
      </c>
    </row>
    <row r="97" spans="1:22">
      <c r="A97" s="3" t="s">
        <v>538</v>
      </c>
    </row>
    <row r="98" spans="1:22">
      <c r="A98" s="4" t="s">
        <v>540</v>
      </c>
      <c r="P98" s="5" t="n">
        <v>200</v>
      </c>
    </row>
    <row r="99" spans="1:22">
      <c r="A99" s="4" t="s">
        <v>578</v>
      </c>
    </row>
    <row r="100" spans="1:22">
      <c r="A100" s="3" t="s">
        <v>538</v>
      </c>
    </row>
    <row r="101" spans="1:22">
      <c r="A101" s="4" t="s">
        <v>540</v>
      </c>
      <c r="P101" s="5" t="n">
        <v>100</v>
      </c>
    </row>
    <row r="102" spans="1:22">
      <c r="A102" s="4" t="s">
        <v>579</v>
      </c>
    </row>
    <row r="103" spans="1:22">
      <c r="A103" s="3" t="s">
        <v>538</v>
      </c>
    </row>
    <row r="104" spans="1:22">
      <c r="A104" s="4" t="s">
        <v>540</v>
      </c>
      <c r="P104" s="5" t="n">
        <v>100</v>
      </c>
    </row>
    <row r="105" spans="1:22">
      <c r="A105" s="4" t="s">
        <v>580</v>
      </c>
    </row>
    <row r="106" spans="1:22">
      <c r="A106" s="3" t="s">
        <v>538</v>
      </c>
    </row>
    <row r="107" spans="1:22">
      <c r="A107" s="4" t="s">
        <v>539</v>
      </c>
      <c r="G107" s="5" t="n">
        <v>7100000</v>
      </c>
      <c r="P107" s="5" t="n">
        <v>1387500</v>
      </c>
    </row>
    <row r="108" spans="1:22">
      <c r="A108" s="4" t="s">
        <v>581</v>
      </c>
    </row>
    <row r="109" spans="1:22">
      <c r="A109" s="3" t="s">
        <v>538</v>
      </c>
    </row>
    <row r="110" spans="1:22">
      <c r="A110" s="4" t="s">
        <v>561</v>
      </c>
      <c r="P110" s="9" t="n">
        <v>0.9</v>
      </c>
    </row>
    <row r="111" spans="1:22">
      <c r="A111" s="4" t="s">
        <v>582</v>
      </c>
    </row>
    <row r="112" spans="1:22">
      <c r="A112" s="3" t="s">
        <v>538</v>
      </c>
    </row>
    <row r="113" spans="1:22">
      <c r="A113" s="4" t="s">
        <v>539</v>
      </c>
      <c r="P113" s="5" t="n">
        <v>1975000</v>
      </c>
    </row>
    <row r="114" spans="1:22">
      <c r="A114" s="4" t="s">
        <v>561</v>
      </c>
      <c r="P114" s="7" t="n">
        <v>0.385</v>
      </c>
    </row>
    <row r="115" spans="1:22">
      <c r="A115" s="4" t="s">
        <v>583</v>
      </c>
    </row>
    <row r="116" spans="1:22">
      <c r="A116" s="3" t="s">
        <v>538</v>
      </c>
    </row>
    <row r="117" spans="1:22">
      <c r="A117" s="4" t="s">
        <v>561</v>
      </c>
      <c r="P117" s="9" t="n">
        <v>0.52</v>
      </c>
    </row>
    <row r="118" spans="1:22">
      <c r="A118" s="4" t="s">
        <v>584</v>
      </c>
    </row>
    <row r="119" spans="1:22">
      <c r="A119" s="3" t="s">
        <v>538</v>
      </c>
    </row>
    <row r="120" spans="1:22">
      <c r="A120" s="4" t="s">
        <v>540</v>
      </c>
      <c r="P120" s="5" t="n">
        <v>1000000</v>
      </c>
    </row>
    <row r="121" spans="1:22">
      <c r="A121" s="4" t="s">
        <v>585</v>
      </c>
    </row>
    <row r="122" spans="1:22">
      <c r="A122" s="3" t="s">
        <v>538</v>
      </c>
    </row>
    <row r="123" spans="1:22">
      <c r="A123" s="4" t="s">
        <v>541</v>
      </c>
      <c r="P123" s="4" t="s">
        <v>586</v>
      </c>
    </row>
    <row r="124" spans="1:22">
      <c r="A124" s="4" t="s">
        <v>543</v>
      </c>
      <c r="P124" s="4" t="s">
        <v>544</v>
      </c>
    </row>
    <row r="125" spans="1:22">
      <c r="A125" s="4" t="s">
        <v>587</v>
      </c>
    </row>
    <row r="126" spans="1:22">
      <c r="A126" s="3" t="s">
        <v>538</v>
      </c>
    </row>
    <row r="127" spans="1:22">
      <c r="A127" s="4" t="s">
        <v>549</v>
      </c>
      <c r="P127" s="7" t="n">
        <v>413.774</v>
      </c>
    </row>
    <row r="128" spans="1:22">
      <c r="A128" s="4" t="s">
        <v>588</v>
      </c>
    </row>
    <row r="129" spans="1:22">
      <c r="A129" s="3" t="s">
        <v>538</v>
      </c>
    </row>
    <row r="130" spans="1:22">
      <c r="A130" s="4" t="s">
        <v>589</v>
      </c>
      <c r="N130" s="5" t="n">
        <v>1578883</v>
      </c>
      <c r="Q130" s="5" t="n">
        <v>1578883</v>
      </c>
    </row>
    <row r="131" spans="1:22">
      <c r="A131" s="4" t="s">
        <v>590</v>
      </c>
    </row>
    <row r="132" spans="1:22">
      <c r="A132" s="3" t="s">
        <v>538</v>
      </c>
    </row>
    <row r="133" spans="1:22">
      <c r="A133" s="4" t="s">
        <v>591</v>
      </c>
      <c r="S133" s="5" t="n">
        <v>15000000</v>
      </c>
      <c r="T133" s="5" t="n">
        <v>7000000</v>
      </c>
      <c r="U133" s="5" t="n">
        <v>5000000</v>
      </c>
      <c r="V133" s="5" t="n">
        <v>3000000</v>
      </c>
    </row>
    <row r="134" spans="1:22">
      <c r="A134" s="4" t="s">
        <v>592</v>
      </c>
    </row>
    <row r="135" spans="1:22">
      <c r="A135" s="3" t="s">
        <v>538</v>
      </c>
    </row>
    <row r="136" spans="1:22">
      <c r="A136" s="4" t="s">
        <v>591</v>
      </c>
      <c r="S136" s="5" t="n">
        <v>25000000</v>
      </c>
      <c r="T136" s="5" t="n">
        <v>15000000</v>
      </c>
      <c r="U136" s="5" t="n">
        <v>7000000</v>
      </c>
      <c r="V136" s="5" t="n">
        <v>5000000</v>
      </c>
    </row>
    <row r="137" spans="1:22">
      <c r="A137" s="4" t="s">
        <v>593</v>
      </c>
    </row>
    <row r="138" spans="1:22">
      <c r="A138" s="3" t="s">
        <v>538</v>
      </c>
    </row>
    <row r="139" spans="1:22">
      <c r="A139" s="4" t="s">
        <v>545</v>
      </c>
      <c r="P139" s="5" t="n">
        <v>50000</v>
      </c>
    </row>
    <row r="140" spans="1:22">
      <c r="A140" s="4" t="s">
        <v>594</v>
      </c>
    </row>
    <row r="141" spans="1:22">
      <c r="A141" s="3" t="s">
        <v>538</v>
      </c>
    </row>
    <row r="142" spans="1:22">
      <c r="A142" s="4" t="s">
        <v>539</v>
      </c>
      <c r="P142" s="5" t="n">
        <v>1787500</v>
      </c>
    </row>
    <row r="143" spans="1:22">
      <c r="A143" s="4" t="s">
        <v>549</v>
      </c>
      <c r="P143" s="7" t="n">
        <v>331.317</v>
      </c>
    </row>
    <row r="144" spans="1:22">
      <c r="A144" s="4" t="s">
        <v>595</v>
      </c>
    </row>
    <row r="145" spans="1:22">
      <c r="A145" s="3" t="s">
        <v>538</v>
      </c>
    </row>
    <row r="146" spans="1:22">
      <c r="A146" s="4" t="s">
        <v>545</v>
      </c>
      <c r="P146" s="5" t="n">
        <v>1112500</v>
      </c>
    </row>
    <row r="147" spans="1:22">
      <c r="A147" s="4" t="s">
        <v>596</v>
      </c>
    </row>
    <row r="148" spans="1:22">
      <c r="A148" s="3" t="s">
        <v>538</v>
      </c>
    </row>
    <row r="149" spans="1:22">
      <c r="A149" s="4" t="s">
        <v>561</v>
      </c>
      <c r="P149" s="9" t="n">
        <v>0.3</v>
      </c>
    </row>
    <row r="150" spans="1:22">
      <c r="A150" s="4" t="s">
        <v>597</v>
      </c>
    </row>
    <row r="151" spans="1:22">
      <c r="A151" s="3" t="s">
        <v>538</v>
      </c>
    </row>
    <row r="152" spans="1:22">
      <c r="A152" s="4" t="s">
        <v>561</v>
      </c>
      <c r="P152" s="9" t="n">
        <v>0.52</v>
      </c>
    </row>
    <row r="153" spans="1:22">
      <c r="A153" s="4" t="s">
        <v>598</v>
      </c>
    </row>
    <row r="154" spans="1:22">
      <c r="A154" s="3" t="s">
        <v>538</v>
      </c>
    </row>
    <row r="155" spans="1:22">
      <c r="A155" s="4" t="s">
        <v>539</v>
      </c>
      <c r="P155" s="5" t="n">
        <v>400000</v>
      </c>
    </row>
    <row r="156" spans="1:22">
      <c r="A156" s="4" t="s">
        <v>599</v>
      </c>
    </row>
    <row r="157" spans="1:22">
      <c r="A157" s="3" t="s">
        <v>538</v>
      </c>
    </row>
    <row r="158" spans="1:22">
      <c r="A158" s="4" t="s">
        <v>600</v>
      </c>
      <c r="F158" s="6" t="n">
        <v>4000000</v>
      </c>
    </row>
    <row r="159" spans="1:22">
      <c r="A159" s="4" t="s">
        <v>601</v>
      </c>
    </row>
    <row r="160" spans="1:22">
      <c r="A160" s="3" t="s">
        <v>538</v>
      </c>
    </row>
    <row r="161" spans="1:22">
      <c r="A161" s="4" t="s">
        <v>600</v>
      </c>
      <c r="F161" s="5" t="n">
        <v>4000000</v>
      </c>
    </row>
    <row r="162" spans="1:22">
      <c r="A162" s="4" t="s">
        <v>602</v>
      </c>
    </row>
    <row r="163" spans="1:22">
      <c r="A163" s="3" t="s">
        <v>538</v>
      </c>
    </row>
    <row r="164" spans="1:22">
      <c r="A164" s="4" t="s">
        <v>600</v>
      </c>
      <c r="F164" s="6"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03</v>
      </c>
      <c r="B1" s="2" t="s">
        <v>1</v>
      </c>
      <c r="C1" s="2" t="s">
        <v>320</v>
      </c>
    </row>
    <row r="2" spans="1:3">
      <c r="B2" s="2" t="s">
        <v>2</v>
      </c>
      <c r="C2" s="2" t="s">
        <v>78</v>
      </c>
    </row>
    <row r="3" spans="1:3">
      <c r="A3" s="3" t="s">
        <v>604</v>
      </c>
    </row>
    <row r="4" spans="1:3">
      <c r="A4" s="4" t="s">
        <v>605</v>
      </c>
      <c r="C4" s="5" t="n">
        <v>178591849</v>
      </c>
    </row>
    <row r="5" spans="1:3">
      <c r="A5" s="4" t="s">
        <v>606</v>
      </c>
      <c r="B5" s="5" t="n">
        <v>56818838</v>
      </c>
    </row>
    <row r="6" spans="1:3">
      <c r="A6" s="4" t="s">
        <v>607</v>
      </c>
      <c r="B6" s="5" t="n">
        <v>-59546851</v>
      </c>
    </row>
    <row r="7" spans="1:3">
      <c r="A7" s="4" t="s">
        <v>608</v>
      </c>
      <c r="B7" s="5" t="n">
        <v>-2677865</v>
      </c>
    </row>
    <row r="8" spans="1:3">
      <c r="A8" s="4" t="s">
        <v>605</v>
      </c>
      <c r="B8" s="5" t="n">
        <v>173185971</v>
      </c>
    </row>
    <row r="9" spans="1:3">
      <c r="A9" s="4" t="s">
        <v>609</v>
      </c>
      <c r="B9" s="5" t="n">
        <v>169122723</v>
      </c>
    </row>
    <row r="10" spans="1:3">
      <c r="A10" s="4" t="s">
        <v>610</v>
      </c>
      <c r="C10" s="9" t="n">
        <v>0.71</v>
      </c>
    </row>
    <row r="11" spans="1:3">
      <c r="A11" s="4" t="s">
        <v>611</v>
      </c>
      <c r="B11" s="9" t="n">
        <v>0.46</v>
      </c>
    </row>
    <row r="12" spans="1:3">
      <c r="A12" s="4" t="s">
        <v>612</v>
      </c>
      <c r="B12" s="11" t="n">
        <v>0.39</v>
      </c>
    </row>
    <row r="13" spans="1:3">
      <c r="A13" s="4" t="s">
        <v>613</v>
      </c>
      <c r="B13" s="11" t="n">
        <v>0.73</v>
      </c>
    </row>
    <row r="14" spans="1:3">
      <c r="A14" s="4" t="s">
        <v>610</v>
      </c>
      <c r="B14" s="11" t="n">
        <v>0.65</v>
      </c>
    </row>
    <row r="15" spans="1:3">
      <c r="A15" s="4" t="s">
        <v>614</v>
      </c>
      <c r="B15" s="9" t="n">
        <v>0.66</v>
      </c>
    </row>
    <row r="16" spans="1:3">
      <c r="A16" s="4" t="s">
        <v>615</v>
      </c>
      <c r="B16" s="4" t="s">
        <v>616</v>
      </c>
      <c r="C16" s="4" t="s">
        <v>617</v>
      </c>
    </row>
    <row r="17" spans="1:3">
      <c r="A17" s="4" t="s">
        <v>618</v>
      </c>
      <c r="B17" s="4" t="s">
        <v>619</v>
      </c>
    </row>
    <row r="18" spans="1:3">
      <c r="A18" s="4" t="s">
        <v>620</v>
      </c>
      <c r="B18" s="6" t="n">
        <v>69328476</v>
      </c>
      <c r="C18" s="6" t="n">
        <v>896400</v>
      </c>
    </row>
    <row r="19" spans="1:3">
      <c r="A19" s="4" t="s">
        <v>621</v>
      </c>
      <c r="B19" s="6" t="n">
        <v>671921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22</v>
      </c>
      <c r="B1" s="2" t="s">
        <v>623</v>
      </c>
      <c r="C1" s="2" t="s">
        <v>2</v>
      </c>
      <c r="D1" s="2" t="s">
        <v>91</v>
      </c>
      <c r="E1" s="2" t="s">
        <v>2</v>
      </c>
      <c r="F1" s="2" t="s">
        <v>91</v>
      </c>
      <c r="G1" s="2" t="s">
        <v>78</v>
      </c>
    </row>
    <row r="2" spans="1:7">
      <c r="A2" s="3" t="s">
        <v>624</v>
      </c>
    </row>
    <row r="3" spans="1:7">
      <c r="A3" s="4" t="s">
        <v>625</v>
      </c>
      <c r="C3" s="6" t="n">
        <v>3500000</v>
      </c>
      <c r="E3" s="6" t="n">
        <v>3500000</v>
      </c>
    </row>
    <row r="4" spans="1:7">
      <c r="A4" s="4" t="s">
        <v>626</v>
      </c>
      <c r="C4" s="5" t="n">
        <v>2000000</v>
      </c>
      <c r="E4" s="5" t="n">
        <v>2000000</v>
      </c>
    </row>
    <row r="5" spans="1:7">
      <c r="A5" s="4" t="s">
        <v>627</v>
      </c>
      <c r="C5" s="5" t="n">
        <v>2000000</v>
      </c>
      <c r="E5" s="5" t="n">
        <v>2000000</v>
      </c>
    </row>
    <row r="6" spans="1:7">
      <c r="A6" s="4" t="s">
        <v>628</v>
      </c>
      <c r="C6" s="5" t="n">
        <v>1400000</v>
      </c>
      <c r="E6" s="5" t="n">
        <v>1400000</v>
      </c>
    </row>
    <row r="7" spans="1:7">
      <c r="A7" s="4" t="s">
        <v>629</v>
      </c>
      <c r="C7" s="5" t="n">
        <v>1100000</v>
      </c>
      <c r="E7" s="5" t="n">
        <v>1100000</v>
      </c>
    </row>
    <row r="8" spans="1:7">
      <c r="A8" s="4" t="s">
        <v>630</v>
      </c>
      <c r="C8" s="6" t="n">
        <v>940000</v>
      </c>
      <c r="E8" s="6" t="n">
        <v>940000</v>
      </c>
    </row>
    <row r="9" spans="1:7">
      <c r="A9" s="4" t="s">
        <v>631</v>
      </c>
      <c r="C9" s="5" t="n">
        <v>471092106</v>
      </c>
      <c r="E9" s="5" t="n">
        <v>471092106</v>
      </c>
      <c r="G9" s="5" t="n">
        <v>329554763</v>
      </c>
    </row>
    <row r="10" spans="1:7">
      <c r="A10" s="4" t="s">
        <v>632</v>
      </c>
      <c r="C10" s="7" t="n">
        <v>0.001</v>
      </c>
      <c r="E10" s="7" t="n">
        <v>0.001</v>
      </c>
      <c r="G10" s="7" t="n">
        <v>0.001</v>
      </c>
    </row>
    <row r="11" spans="1:7">
      <c r="A11" s="4" t="s">
        <v>633</v>
      </c>
    </row>
    <row r="12" spans="1:7">
      <c r="A12" s="3" t="s">
        <v>624</v>
      </c>
    </row>
    <row r="13" spans="1:7">
      <c r="A13" s="4" t="s">
        <v>634</v>
      </c>
      <c r="E13" s="6" t="n">
        <v>11558000</v>
      </c>
    </row>
    <row r="14" spans="1:7">
      <c r="A14" s="4" t="s">
        <v>631</v>
      </c>
      <c r="C14" s="5" t="n">
        <v>20278000</v>
      </c>
      <c r="E14" s="5" t="n">
        <v>20278000</v>
      </c>
    </row>
    <row r="15" spans="1:7">
      <c r="A15" s="4" t="s">
        <v>635</v>
      </c>
    </row>
    <row r="16" spans="1:7">
      <c r="A16" s="3" t="s">
        <v>624</v>
      </c>
    </row>
    <row r="17" spans="1:7">
      <c r="A17" s="4" t="s">
        <v>636</v>
      </c>
      <c r="C17" s="5" t="n">
        <v>8342000</v>
      </c>
      <c r="E17" s="5" t="n">
        <v>8342000</v>
      </c>
    </row>
    <row r="18" spans="1:7">
      <c r="A18" s="4" t="s">
        <v>637</v>
      </c>
      <c r="E18" s="7" t="n">
        <v>0.001</v>
      </c>
    </row>
    <row r="19" spans="1:7">
      <c r="A19" s="4" t="s">
        <v>638</v>
      </c>
    </row>
    <row r="20" spans="1:7">
      <c r="A20" s="3" t="s">
        <v>624</v>
      </c>
    </row>
    <row r="21" spans="1:7">
      <c r="A21" s="4" t="s">
        <v>632</v>
      </c>
      <c r="C21" s="9" t="n">
        <v>0.57</v>
      </c>
      <c r="E21" s="9" t="n">
        <v>0.57</v>
      </c>
    </row>
    <row r="22" spans="1:7">
      <c r="A22" s="4" t="s">
        <v>639</v>
      </c>
      <c r="C22" s="5" t="n">
        <v>1620000</v>
      </c>
      <c r="E22" s="5" t="n">
        <v>1620000</v>
      </c>
    </row>
    <row r="23" spans="1:7">
      <c r="A23" s="4" t="s">
        <v>640</v>
      </c>
    </row>
    <row r="24" spans="1:7">
      <c r="A24" s="3" t="s">
        <v>624</v>
      </c>
    </row>
    <row r="25" spans="1:7">
      <c r="A25" s="4" t="s">
        <v>641</v>
      </c>
      <c r="B25" s="6" t="n">
        <v>3500000</v>
      </c>
    </row>
    <row r="26" spans="1:7">
      <c r="A26" s="4" t="s">
        <v>642</v>
      </c>
      <c r="E26" s="4" t="s">
        <v>544</v>
      </c>
    </row>
    <row r="27" spans="1:7">
      <c r="A27" s="4" t="s">
        <v>643</v>
      </c>
      <c r="C27" s="6" t="n">
        <v>500000</v>
      </c>
      <c r="D27" s="6" t="n">
        <v>500000</v>
      </c>
      <c r="E27" s="6" t="n">
        <v>1500000</v>
      </c>
      <c r="F27" s="6" t="n">
        <v>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4</v>
      </c>
      <c r="B1" s="2" t="s">
        <v>1</v>
      </c>
    </row>
    <row r="2" spans="1:3">
      <c r="B2" s="2" t="s">
        <v>2</v>
      </c>
      <c r="C2" s="2" t="s">
        <v>78</v>
      </c>
    </row>
    <row r="3" spans="1:3">
      <c r="A3" s="3" t="s">
        <v>645</v>
      </c>
    </row>
    <row r="4" spans="1:3">
      <c r="A4" s="4" t="s">
        <v>646</v>
      </c>
      <c r="B4" s="6" t="n">
        <v>11558000</v>
      </c>
    </row>
    <row r="5" spans="1:3">
      <c r="A5" s="4" t="s">
        <v>647</v>
      </c>
      <c r="B5" s="5" t="n">
        <v>741297</v>
      </c>
    </row>
    <row r="6" spans="1:3">
      <c r="A6" s="4" t="s">
        <v>648</v>
      </c>
      <c r="B6" s="5" t="n">
        <v>2826919</v>
      </c>
    </row>
    <row r="7" spans="1:3">
      <c r="A7" s="4" t="s">
        <v>649</v>
      </c>
      <c r="B7" s="5" t="n">
        <v>15126216</v>
      </c>
    </row>
    <row r="8" spans="1:3">
      <c r="A8" s="4" t="s">
        <v>650</v>
      </c>
      <c r="B8" s="5" t="n">
        <v>15126216</v>
      </c>
      <c r="C8" s="6" t="n">
        <v>15126216</v>
      </c>
    </row>
    <row r="9" spans="1:3">
      <c r="A9" s="4" t="s">
        <v>651</v>
      </c>
      <c r="B9" s="5" t="n">
        <v>0</v>
      </c>
    </row>
    <row r="10" spans="1:3">
      <c r="A10" s="4" t="s">
        <v>652</v>
      </c>
      <c r="B10" s="6" t="n">
        <v>151262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653</v>
      </c>
      <c r="B1" s="2" t="s">
        <v>2</v>
      </c>
      <c r="C1" s="2" t="s">
        <v>78</v>
      </c>
    </row>
    <row r="2" spans="1:3">
      <c r="A2" s="3" t="s">
        <v>624</v>
      </c>
    </row>
    <row r="3" spans="1:3">
      <c r="A3" s="4" t="s">
        <v>654</v>
      </c>
      <c r="B3" s="6" t="n">
        <v>3500000</v>
      </c>
      <c r="C3" s="6" t="n">
        <v>3500000</v>
      </c>
    </row>
    <row r="4" spans="1:3">
      <c r="A4" s="4" t="s">
        <v>655</v>
      </c>
      <c r="B4" s="5" t="n">
        <v>-4692813</v>
      </c>
      <c r="C4" s="5" t="n">
        <v>-3170314</v>
      </c>
    </row>
    <row r="5" spans="1:3">
      <c r="A5" s="4" t="s">
        <v>656</v>
      </c>
      <c r="B5" s="5" t="n">
        <v>13952955</v>
      </c>
      <c r="C5" s="5" t="n">
        <v>15475454</v>
      </c>
    </row>
    <row r="6" spans="1:3">
      <c r="A6" s="4" t="s">
        <v>657</v>
      </c>
      <c r="B6" s="5" t="n">
        <v>0</v>
      </c>
      <c r="C6" s="5" t="n">
        <v>0</v>
      </c>
    </row>
    <row r="7" spans="1:3">
      <c r="A7" s="4" t="s">
        <v>658</v>
      </c>
      <c r="B7" s="5" t="n">
        <v>13952955</v>
      </c>
      <c r="C7" s="5" t="n">
        <v>15475454</v>
      </c>
    </row>
    <row r="8" spans="1:3">
      <c r="A8" s="4" t="s">
        <v>633</v>
      </c>
    </row>
    <row r="9" spans="1:3">
      <c r="A9" s="3" t="s">
        <v>624</v>
      </c>
    </row>
    <row r="10" spans="1:3">
      <c r="A10" s="4" t="s">
        <v>659</v>
      </c>
      <c r="B10" s="5" t="n">
        <v>15126216</v>
      </c>
      <c r="C10" s="5" t="n">
        <v>15126216</v>
      </c>
    </row>
    <row r="11" spans="1:3">
      <c r="A11" s="4" t="s">
        <v>660</v>
      </c>
    </row>
    <row r="12" spans="1:3">
      <c r="A12" s="3" t="s">
        <v>624</v>
      </c>
    </row>
    <row r="13" spans="1:3">
      <c r="A13" s="4" t="s">
        <v>654</v>
      </c>
      <c r="B13" s="6" t="n">
        <v>19552</v>
      </c>
      <c r="C13" s="6" t="n">
        <v>19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1"/>
    <col customWidth="1" max="5" min="5" width="21"/>
  </cols>
  <sheetData>
    <row r="1" spans="1:5">
      <c r="A1" s="1" t="s">
        <v>661</v>
      </c>
      <c r="B1" s="2" t="s">
        <v>34</v>
      </c>
      <c r="C1" s="2" t="s">
        <v>35</v>
      </c>
      <c r="D1" s="2" t="s">
        <v>662</v>
      </c>
      <c r="E1" s="2" t="s">
        <v>663</v>
      </c>
    </row>
    <row r="2" spans="1:5">
      <c r="A2" s="3" t="s">
        <v>664</v>
      </c>
    </row>
    <row r="3" spans="1:5">
      <c r="A3" s="4" t="s">
        <v>665</v>
      </c>
      <c r="B3" s="6" t="n">
        <v>491963</v>
      </c>
      <c r="C3" s="6" t="n">
        <v>208600</v>
      </c>
      <c r="D3" s="12" t="n">
        <v>600000</v>
      </c>
      <c r="E3" s="6" t="n">
        <v>800000</v>
      </c>
    </row>
    <row r="4" spans="1:5">
      <c r="A4" s="4" t="s">
        <v>351</v>
      </c>
    </row>
    <row r="5" spans="1:5">
      <c r="A5" s="3" t="s">
        <v>664</v>
      </c>
    </row>
    <row r="6" spans="1:5">
      <c r="A6" s="4" t="s">
        <v>666</v>
      </c>
      <c r="B6" s="4" t="s">
        <v>667</v>
      </c>
    </row>
    <row r="7" spans="1:5">
      <c r="A7" s="4" t="s">
        <v>350</v>
      </c>
    </row>
    <row r="8" spans="1:5">
      <c r="A8" s="3" t="s">
        <v>664</v>
      </c>
    </row>
    <row r="9" spans="1:5">
      <c r="A9" s="4" t="s">
        <v>666</v>
      </c>
      <c r="B9" s="4" t="s">
        <v>6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9</v>
      </c>
      <c r="B1" s="2" t="s">
        <v>455</v>
      </c>
      <c r="C1" s="2" t="s">
        <v>1</v>
      </c>
      <c r="D1" s="2" t="s">
        <v>320</v>
      </c>
    </row>
    <row r="2" spans="1:4">
      <c r="B2" s="2" t="s">
        <v>670</v>
      </c>
      <c r="C2" s="2" t="s">
        <v>2</v>
      </c>
      <c r="D2" s="2" t="s">
        <v>671</v>
      </c>
    </row>
    <row r="3" spans="1:4">
      <c r="A3" s="3" t="s">
        <v>672</v>
      </c>
    </row>
    <row r="4" spans="1:4">
      <c r="A4" s="4" t="s">
        <v>673</v>
      </c>
      <c r="C4" s="4" t="s">
        <v>544</v>
      </c>
    </row>
    <row r="5" spans="1:4">
      <c r="A5" s="4" t="s">
        <v>674</v>
      </c>
      <c r="D5" s="6" t="n">
        <v>1500000</v>
      </c>
    </row>
    <row r="6" spans="1:4">
      <c r="A6" s="4" t="s">
        <v>351</v>
      </c>
    </row>
    <row r="7" spans="1:4">
      <c r="A7" s="3" t="s">
        <v>672</v>
      </c>
    </row>
    <row r="8" spans="1:4">
      <c r="A8" s="4" t="s">
        <v>666</v>
      </c>
      <c r="C8" s="4" t="s">
        <v>667</v>
      </c>
    </row>
    <row r="9" spans="1:4">
      <c r="A9" s="4" t="s">
        <v>350</v>
      </c>
    </row>
    <row r="10" spans="1:4">
      <c r="A10" s="3" t="s">
        <v>672</v>
      </c>
    </row>
    <row r="11" spans="1:4">
      <c r="A11" s="4" t="s">
        <v>666</v>
      </c>
      <c r="C11" s="4" t="s">
        <v>668</v>
      </c>
    </row>
    <row r="12" spans="1:4">
      <c r="A12" s="4" t="s">
        <v>675</v>
      </c>
    </row>
    <row r="13" spans="1:4">
      <c r="A13" s="3" t="s">
        <v>672</v>
      </c>
    </row>
    <row r="14" spans="1:4">
      <c r="A14" s="4" t="s">
        <v>673</v>
      </c>
      <c r="C14" s="4" t="s">
        <v>544</v>
      </c>
    </row>
    <row r="15" spans="1:4">
      <c r="A15" s="4" t="s">
        <v>676</v>
      </c>
      <c r="C15" s="6" t="n">
        <v>150000</v>
      </c>
    </row>
    <row r="16" spans="1:4">
      <c r="A16" s="4" t="s">
        <v>677</v>
      </c>
    </row>
    <row r="17" spans="1:4">
      <c r="A17" s="3" t="s">
        <v>672</v>
      </c>
    </row>
    <row r="18" spans="1:4">
      <c r="A18" s="4" t="s">
        <v>678</v>
      </c>
      <c r="C18" s="5" t="n">
        <v>1500000</v>
      </c>
    </row>
    <row r="19" spans="1:4">
      <c r="A19" s="4" t="s">
        <v>679</v>
      </c>
    </row>
    <row r="20" spans="1:4">
      <c r="A20" s="3" t="s">
        <v>672</v>
      </c>
    </row>
    <row r="21" spans="1:4">
      <c r="A21" s="4" t="s">
        <v>678</v>
      </c>
      <c r="C21" s="5" t="n">
        <v>900000</v>
      </c>
    </row>
    <row r="22" spans="1:4">
      <c r="A22" s="4" t="s">
        <v>680</v>
      </c>
    </row>
    <row r="23" spans="1:4">
      <c r="A23" s="3" t="s">
        <v>672</v>
      </c>
    </row>
    <row r="24" spans="1:4">
      <c r="A24" s="4" t="s">
        <v>678</v>
      </c>
      <c r="C24" s="5" t="n">
        <v>2200000</v>
      </c>
    </row>
    <row r="25" spans="1:4">
      <c r="A25" s="4" t="s">
        <v>681</v>
      </c>
    </row>
    <row r="26" spans="1:4">
      <c r="A26" s="3" t="s">
        <v>672</v>
      </c>
    </row>
    <row r="27" spans="1:4">
      <c r="A27" s="4" t="s">
        <v>682</v>
      </c>
      <c r="B27" s="6" t="n">
        <v>33000000</v>
      </c>
    </row>
    <row r="28" spans="1:4">
      <c r="A28" s="4" t="s">
        <v>683</v>
      </c>
      <c r="B28" s="5" t="n">
        <v>60000000</v>
      </c>
    </row>
    <row r="29" spans="1:4">
      <c r="A29" s="4" t="s">
        <v>684</v>
      </c>
      <c r="B29" s="5" t="n">
        <v>30000000</v>
      </c>
    </row>
    <row r="30" spans="1:4">
      <c r="A30" s="4" t="s">
        <v>685</v>
      </c>
      <c r="B30" s="6" t="n">
        <v>30000000</v>
      </c>
    </row>
    <row r="31" spans="1:4">
      <c r="A31" s="4" t="s">
        <v>686</v>
      </c>
    </row>
    <row r="32" spans="1:4">
      <c r="A32" s="3" t="s">
        <v>672</v>
      </c>
    </row>
    <row r="33" spans="1:4">
      <c r="A33" s="4" t="s">
        <v>687</v>
      </c>
      <c r="C33" s="5" t="n">
        <v>500000</v>
      </c>
    </row>
    <row r="34" spans="1:4">
      <c r="A34" s="4" t="s">
        <v>688</v>
      </c>
    </row>
    <row r="35" spans="1:4">
      <c r="A35" s="3" t="s">
        <v>672</v>
      </c>
    </row>
    <row r="36" spans="1:4">
      <c r="A36" s="4" t="s">
        <v>687</v>
      </c>
      <c r="C36" s="6" t="n">
        <v>5000000</v>
      </c>
    </row>
    <row r="37" spans="1:4">
      <c r="A37" s="4" t="s">
        <v>666</v>
      </c>
      <c r="C37" s="4" t="s">
        <v>689</v>
      </c>
    </row>
    <row r="38" spans="1:4">
      <c r="A38" s="4" t="s">
        <v>690</v>
      </c>
    </row>
    <row r="39" spans="1:4">
      <c r="A39" s="3" t="s">
        <v>672</v>
      </c>
    </row>
    <row r="40" spans="1:4">
      <c r="A40" s="4" t="s">
        <v>687</v>
      </c>
      <c r="C40" s="6" t="n">
        <v>500000</v>
      </c>
    </row>
    <row r="41" spans="1:4">
      <c r="A41" s="4" t="s">
        <v>666</v>
      </c>
      <c r="C41" s="4" t="s">
        <v>6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s>
  <sheetData>
    <row r="1" spans="1:5">
      <c r="A1" s="1" t="s">
        <v>692</v>
      </c>
      <c r="B1" s="2" t="s">
        <v>531</v>
      </c>
      <c r="C1" s="2" t="s">
        <v>693</v>
      </c>
      <c r="D1" s="2" t="s">
        <v>2</v>
      </c>
      <c r="E1" s="2" t="s">
        <v>78</v>
      </c>
    </row>
    <row r="2" spans="1:5">
      <c r="A2" s="3" t="s">
        <v>694</v>
      </c>
    </row>
    <row r="3" spans="1:5">
      <c r="A3" s="4" t="s">
        <v>81</v>
      </c>
      <c r="D3" s="7" t="n">
        <v>0.001</v>
      </c>
      <c r="E3" s="7" t="n">
        <v>0.001</v>
      </c>
    </row>
    <row r="4" spans="1:5">
      <c r="A4" s="4" t="s">
        <v>695</v>
      </c>
      <c r="B4" s="7" t="n">
        <v>30.023</v>
      </c>
    </row>
    <row r="5" spans="1:5">
      <c r="A5" s="4" t="s">
        <v>696</v>
      </c>
    </row>
    <row r="6" spans="1:5">
      <c r="A6" s="3" t="s">
        <v>694</v>
      </c>
    </row>
    <row r="7" spans="1:5">
      <c r="A7" s="4" t="s">
        <v>697</v>
      </c>
      <c r="C7" s="5" t="n">
        <v>45375923</v>
      </c>
    </row>
    <row r="8" spans="1:5">
      <c r="A8" s="4" t="s">
        <v>81</v>
      </c>
      <c r="C8" s="7" t="n">
        <v>0.001</v>
      </c>
    </row>
    <row r="9" spans="1:5">
      <c r="A9" s="4" t="s">
        <v>695</v>
      </c>
      <c r="C9" s="6" t="n">
        <v>11900000</v>
      </c>
    </row>
    <row r="10" spans="1:5">
      <c r="A10" s="4" t="s">
        <v>698</v>
      </c>
      <c r="C10" s="5" t="n">
        <v>1100000</v>
      </c>
    </row>
    <row r="11" spans="1:5">
      <c r="A11" s="4" t="s">
        <v>431</v>
      </c>
      <c r="C11" s="6" t="n">
        <v>2400000</v>
      </c>
    </row>
    <row r="12" spans="1:5">
      <c r="A12" s="4" t="s">
        <v>699</v>
      </c>
    </row>
    <row r="13" spans="1:5">
      <c r="A13" s="3" t="s">
        <v>694</v>
      </c>
    </row>
    <row r="14" spans="1:5">
      <c r="A14" s="4" t="s">
        <v>568</v>
      </c>
      <c r="C14" s="9" t="n">
        <v>0.3</v>
      </c>
    </row>
    <row r="15" spans="1:5">
      <c r="A15" s="4" t="s">
        <v>700</v>
      </c>
    </row>
    <row r="16" spans="1:5">
      <c r="A16" s="3" t="s">
        <v>694</v>
      </c>
    </row>
    <row r="17" spans="1:5">
      <c r="A17" s="4" t="s">
        <v>568</v>
      </c>
      <c r="C17" s="9"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701</v>
      </c>
      <c r="B1" s="2" t="s">
        <v>702</v>
      </c>
      <c r="C1" s="2" t="s">
        <v>323</v>
      </c>
      <c r="D1" s="2" t="s">
        <v>703</v>
      </c>
      <c r="E1" s="2" t="s">
        <v>704</v>
      </c>
      <c r="F1" s="2" t="s">
        <v>534</v>
      </c>
      <c r="G1" s="2" t="s">
        <v>2</v>
      </c>
      <c r="H1" s="2" t="s">
        <v>91</v>
      </c>
      <c r="I1" s="2" t="s">
        <v>321</v>
      </c>
      <c r="J1" s="2" t="s">
        <v>78</v>
      </c>
    </row>
    <row r="2" spans="1:10">
      <c r="A2" s="4" t="s">
        <v>705</v>
      </c>
      <c r="I2" s="9" t="n">
        <v>0.45</v>
      </c>
    </row>
    <row r="3" spans="1:10">
      <c r="A3" s="4" t="s">
        <v>81</v>
      </c>
      <c r="G3" s="7" t="n">
        <v>0.001</v>
      </c>
      <c r="J3" s="7" t="n">
        <v>0.001</v>
      </c>
    </row>
    <row r="4" spans="1:10">
      <c r="A4" s="4" t="s">
        <v>706</v>
      </c>
      <c r="G4" s="6" t="n">
        <v>23313040</v>
      </c>
      <c r="H4" s="6" t="n">
        <v>0</v>
      </c>
    </row>
    <row r="5" spans="1:10">
      <c r="A5" s="4" t="s">
        <v>707</v>
      </c>
    </row>
    <row r="6" spans="1:10">
      <c r="A6" s="4" t="s">
        <v>708</v>
      </c>
      <c r="D6" s="9" t="n">
        <v>0.5</v>
      </c>
      <c r="F6" s="9" t="n">
        <v>0.5</v>
      </c>
    </row>
    <row r="7" spans="1:10">
      <c r="A7" s="4" t="s">
        <v>709</v>
      </c>
      <c r="B7" s="5" t="n">
        <v>8626745</v>
      </c>
      <c r="D7" s="5" t="n">
        <v>2676000</v>
      </c>
      <c r="E7" s="5" t="n">
        <v>4690000</v>
      </c>
      <c r="F7" s="5" t="n">
        <v>4448000</v>
      </c>
    </row>
    <row r="8" spans="1:10">
      <c r="A8" s="4" t="s">
        <v>81</v>
      </c>
      <c r="B8" s="7" t="n">
        <v>0.001</v>
      </c>
      <c r="D8" s="7" t="n">
        <v>0.001</v>
      </c>
      <c r="E8" s="7" t="n">
        <v>0.001</v>
      </c>
      <c r="F8" s="7" t="n">
        <v>0.001</v>
      </c>
    </row>
    <row r="9" spans="1:10">
      <c r="A9" s="4" t="s">
        <v>706</v>
      </c>
      <c r="C9" s="6" t="n">
        <v>2200000</v>
      </c>
      <c r="D9" s="6" t="n">
        <v>1100000</v>
      </c>
      <c r="E9" s="6" t="n">
        <v>800000</v>
      </c>
      <c r="F9" s="6" t="n">
        <v>1900000</v>
      </c>
    </row>
    <row r="10" spans="1:10">
      <c r="A10" s="4" t="s">
        <v>431</v>
      </c>
      <c r="B10" s="6" t="n">
        <v>5200000</v>
      </c>
    </row>
    <row r="11" spans="1:10">
      <c r="A11" s="4" t="s">
        <v>710</v>
      </c>
    </row>
    <row r="12" spans="1:10">
      <c r="A12" s="4" t="s">
        <v>709</v>
      </c>
      <c r="B12" s="5" t="n">
        <v>784245</v>
      </c>
      <c r="D12" s="5" t="n">
        <v>446000</v>
      </c>
      <c r="E12" s="5" t="n">
        <v>1340000</v>
      </c>
      <c r="F12" s="5" t="n">
        <v>408000</v>
      </c>
    </row>
    <row r="13" spans="1:10">
      <c r="A13" s="4" t="s">
        <v>711</v>
      </c>
    </row>
    <row r="14" spans="1:10">
      <c r="A14" s="4" t="s">
        <v>709</v>
      </c>
      <c r="B14" s="5" t="n">
        <v>7842500</v>
      </c>
      <c r="D14" s="5" t="n">
        <v>2230000</v>
      </c>
      <c r="E14" s="5" t="n">
        <v>3350000</v>
      </c>
      <c r="F14" s="5" t="n">
        <v>4040000</v>
      </c>
    </row>
    <row r="15" spans="1:10">
      <c r="A15" s="4" t="s">
        <v>712</v>
      </c>
    </row>
    <row r="16" spans="1:10">
      <c r="A16" s="4" t="s">
        <v>705</v>
      </c>
      <c r="B16" s="9" t="n">
        <v>0.75</v>
      </c>
      <c r="D16" s="9" t="n">
        <v>0.5</v>
      </c>
      <c r="E16" s="9" t="n">
        <v>0.75</v>
      </c>
      <c r="F16" s="9" t="n">
        <v>0.5</v>
      </c>
    </row>
    <row r="17" spans="1:10">
      <c r="A17" s="4" t="s">
        <v>708</v>
      </c>
      <c r="B17" s="11" t="n">
        <v>0.45</v>
      </c>
      <c r="E17" s="11" t="n">
        <v>0.25</v>
      </c>
    </row>
    <row r="18" spans="1:10">
      <c r="A18" s="4" t="s">
        <v>713</v>
      </c>
    </row>
    <row r="19" spans="1:10">
      <c r="A19" s="4" t="s">
        <v>705</v>
      </c>
      <c r="B19" s="11" t="n">
        <v>0.3</v>
      </c>
      <c r="D19" s="9" t="n">
        <v>0.5</v>
      </c>
      <c r="E19" s="11" t="n">
        <v>0.45</v>
      </c>
      <c r="F19" s="9" t="n">
        <v>0.5</v>
      </c>
    </row>
    <row r="20" spans="1:10">
      <c r="A20" s="4" t="s">
        <v>708</v>
      </c>
      <c r="B20" s="9" t="n">
        <v>0.18</v>
      </c>
      <c r="E20" s="9" t="n">
        <v>0.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1</v>
      </c>
    </row>
    <row r="3" spans="1:3">
      <c r="A3" s="3" t="s">
        <v>115</v>
      </c>
    </row>
    <row r="4" spans="1:3">
      <c r="A4" s="4" t="s">
        <v>111</v>
      </c>
      <c r="B4" s="6" t="n">
        <v>-66792196</v>
      </c>
      <c r="C4" s="6" t="n">
        <v>-41292761</v>
      </c>
    </row>
    <row r="5" spans="1:3">
      <c r="A5" s="3" t="s">
        <v>116</v>
      </c>
    </row>
    <row r="6" spans="1:3">
      <c r="A6" s="4" t="s">
        <v>117</v>
      </c>
      <c r="B6" s="5" t="n">
        <v>1532114</v>
      </c>
      <c r="C6" s="5" t="n">
        <v>747693</v>
      </c>
    </row>
    <row r="7" spans="1:3">
      <c r="A7" s="4" t="s">
        <v>104</v>
      </c>
      <c r="B7" s="5" t="n">
        <v>404340</v>
      </c>
      <c r="C7" s="5" t="n">
        <v>175024</v>
      </c>
    </row>
    <row r="8" spans="1:3">
      <c r="A8" s="4" t="s">
        <v>103</v>
      </c>
      <c r="B8" s="5" t="n">
        <v>1469625</v>
      </c>
      <c r="C8" s="5" t="n">
        <v>676917</v>
      </c>
    </row>
    <row r="9" spans="1:3">
      <c r="A9" s="4" t="s">
        <v>118</v>
      </c>
      <c r="B9" s="5" t="n">
        <v>7876124</v>
      </c>
      <c r="C9" s="5" t="n">
        <v>0</v>
      </c>
    </row>
    <row r="10" spans="1:3">
      <c r="A10" s="4" t="s">
        <v>119</v>
      </c>
      <c r="B10" s="5" t="n">
        <v>6615146</v>
      </c>
      <c r="C10" s="5" t="n">
        <v>283442</v>
      </c>
    </row>
    <row r="11" spans="1:3">
      <c r="A11" s="4" t="s">
        <v>100</v>
      </c>
      <c r="B11" s="5" t="n">
        <v>2105227</v>
      </c>
      <c r="C11" s="5" t="n">
        <v>-881495</v>
      </c>
    </row>
    <row r="12" spans="1:3">
      <c r="A12" s="4" t="s">
        <v>120</v>
      </c>
      <c r="B12" s="5" t="n">
        <v>4345508</v>
      </c>
      <c r="C12" s="5" t="n">
        <v>2891548</v>
      </c>
    </row>
    <row r="13" spans="1:3">
      <c r="A13" s="4" t="s">
        <v>105</v>
      </c>
      <c r="B13" s="5" t="n">
        <v>0</v>
      </c>
      <c r="C13" s="5" t="n">
        <v>1519603</v>
      </c>
    </row>
    <row r="14" spans="1:3">
      <c r="A14" s="4" t="s">
        <v>121</v>
      </c>
      <c r="B14" s="5" t="n">
        <v>0</v>
      </c>
      <c r="C14" s="5" t="n">
        <v>-2826919</v>
      </c>
    </row>
    <row r="15" spans="1:3">
      <c r="A15" s="3" t="s">
        <v>122</v>
      </c>
    </row>
    <row r="16" spans="1:3">
      <c r="A16" s="4" t="s">
        <v>123</v>
      </c>
      <c r="B16" s="5" t="n">
        <v>-15895589</v>
      </c>
    </row>
    <row r="17" spans="1:3">
      <c r="A17" s="4" t="s">
        <v>124</v>
      </c>
      <c r="B17" s="5" t="n">
        <v>89010</v>
      </c>
      <c r="C17" s="5" t="n">
        <v>0</v>
      </c>
    </row>
    <row r="18" spans="1:3">
      <c r="A18" s="4" t="s">
        <v>125</v>
      </c>
      <c r="B18" s="5" t="n">
        <v>164820</v>
      </c>
      <c r="C18" s="5" t="n">
        <v>-1525956</v>
      </c>
    </row>
    <row r="19" spans="1:3">
      <c r="A19" s="4" t="s">
        <v>126</v>
      </c>
      <c r="B19" s="5" t="n">
        <v>18593672</v>
      </c>
      <c r="C19" s="5" t="n">
        <v>-720889</v>
      </c>
    </row>
    <row r="20" spans="1:3">
      <c r="A20" s="4" t="s">
        <v>127</v>
      </c>
      <c r="B20" s="5" t="n">
        <v>-39492199</v>
      </c>
      <c r="C20" s="5" t="n">
        <v>-40953793</v>
      </c>
    </row>
    <row r="21" spans="1:3">
      <c r="A21" s="3" t="s">
        <v>128</v>
      </c>
    </row>
    <row r="22" spans="1:3">
      <c r="A22" s="4" t="s">
        <v>129</v>
      </c>
      <c r="B22" s="5" t="n">
        <v>-37881</v>
      </c>
      <c r="C22" s="5" t="n">
        <v>-3182</v>
      </c>
    </row>
    <row r="23" spans="1:3">
      <c r="A23" s="4" t="s">
        <v>130</v>
      </c>
      <c r="B23" s="5" t="n">
        <v>-37881</v>
      </c>
      <c r="C23" s="5" t="n">
        <v>-3182</v>
      </c>
    </row>
    <row r="24" spans="1:3">
      <c r="A24" s="3" t="s">
        <v>131</v>
      </c>
    </row>
    <row r="25" spans="1:3">
      <c r="A25" s="4" t="s">
        <v>132</v>
      </c>
      <c r="B25" s="5" t="n">
        <v>12665799</v>
      </c>
      <c r="C25" s="5" t="n">
        <v>29836826</v>
      </c>
    </row>
    <row r="26" spans="1:3">
      <c r="A26" s="4" t="s">
        <v>133</v>
      </c>
      <c r="B26" s="5" t="n">
        <v>12527000</v>
      </c>
      <c r="C26" s="5" t="n">
        <v>0</v>
      </c>
    </row>
    <row r="27" spans="1:3">
      <c r="A27" s="4" t="s">
        <v>134</v>
      </c>
      <c r="B27" s="5" t="n">
        <v>53875</v>
      </c>
    </row>
    <row r="28" spans="1:3">
      <c r="A28" s="4" t="s">
        <v>135</v>
      </c>
      <c r="B28" s="5" t="n">
        <v>23313040</v>
      </c>
      <c r="C28" s="5" t="n">
        <v>0</v>
      </c>
    </row>
    <row r="29" spans="1:3">
      <c r="A29" s="4" t="s">
        <v>136</v>
      </c>
      <c r="B29" s="5" t="n">
        <v>-460000</v>
      </c>
      <c r="C29" s="4" t="s">
        <v>64</v>
      </c>
    </row>
    <row r="30" spans="1:3">
      <c r="A30" s="4" t="s">
        <v>137</v>
      </c>
      <c r="B30" s="5" t="n">
        <v>-1725000</v>
      </c>
      <c r="C30" s="4" t="s">
        <v>64</v>
      </c>
    </row>
    <row r="31" spans="1:3">
      <c r="A31" s="4" t="s">
        <v>138</v>
      </c>
      <c r="B31" s="5" t="n">
        <v>-8342</v>
      </c>
      <c r="C31" s="4" t="s">
        <v>64</v>
      </c>
    </row>
    <row r="32" spans="1:3">
      <c r="A32" s="4" t="s">
        <v>139</v>
      </c>
      <c r="B32" s="5" t="n">
        <v>-88568</v>
      </c>
    </row>
    <row r="33" spans="1:3">
      <c r="A33" s="4" t="s">
        <v>140</v>
      </c>
      <c r="B33" s="5" t="n">
        <v>-853599</v>
      </c>
      <c r="C33" s="5" t="n">
        <v>0</v>
      </c>
    </row>
    <row r="34" spans="1:3">
      <c r="A34" s="4" t="s">
        <v>141</v>
      </c>
      <c r="B34" s="5" t="n">
        <v>0</v>
      </c>
      <c r="C34" s="5" t="n">
        <v>15460000</v>
      </c>
    </row>
    <row r="35" spans="1:3">
      <c r="A35" s="4" t="s">
        <v>142</v>
      </c>
      <c r="C35" s="5" t="n">
        <v>-583200</v>
      </c>
    </row>
    <row r="36" spans="1:3">
      <c r="A36" s="4" t="s">
        <v>143</v>
      </c>
      <c r="B36" s="5" t="n">
        <v>-2303268</v>
      </c>
      <c r="C36" s="5" t="n">
        <v>-3394467</v>
      </c>
    </row>
    <row r="37" spans="1:3">
      <c r="A37" s="4" t="s">
        <v>144</v>
      </c>
      <c r="B37" s="5" t="n">
        <v>43120937</v>
      </c>
      <c r="C37" s="5" t="n">
        <v>41319159</v>
      </c>
    </row>
    <row r="38" spans="1:3">
      <c r="A38" s="4" t="s">
        <v>145</v>
      </c>
      <c r="B38" s="5" t="n">
        <v>3590857</v>
      </c>
      <c r="C38" s="5" t="n">
        <v>362184</v>
      </c>
    </row>
    <row r="39" spans="1:3">
      <c r="A39" s="4" t="s">
        <v>146</v>
      </c>
      <c r="B39" s="5" t="n">
        <v>3466509</v>
      </c>
      <c r="C39" s="5" t="n">
        <v>1231445</v>
      </c>
    </row>
    <row r="40" spans="1:3">
      <c r="A40" s="4" t="s">
        <v>147</v>
      </c>
      <c r="B40" s="5" t="n">
        <v>7057366</v>
      </c>
      <c r="C40" s="5" t="n">
        <v>1593629</v>
      </c>
    </row>
    <row r="41" spans="1:3">
      <c r="A41" s="3" t="s">
        <v>148</v>
      </c>
    </row>
    <row r="42" spans="1:3">
      <c r="A42" s="4" t="s">
        <v>149</v>
      </c>
      <c r="B42" s="5" t="n">
        <v>8689</v>
      </c>
    </row>
    <row r="43" spans="1:3">
      <c r="A43" s="3" t="s">
        <v>150</v>
      </c>
    </row>
    <row r="44" spans="1:3">
      <c r="A44" s="4" t="s">
        <v>151</v>
      </c>
      <c r="B44" s="5" t="n">
        <v>2404098</v>
      </c>
    </row>
    <row r="45" spans="1:3">
      <c r="A45" s="4" t="s">
        <v>152</v>
      </c>
      <c r="B45" s="5" t="n">
        <v>154552</v>
      </c>
    </row>
    <row r="46" spans="1:3">
      <c r="A46" s="4" t="s">
        <v>153</v>
      </c>
      <c r="B46" s="5" t="n">
        <v>62219</v>
      </c>
    </row>
    <row r="47" spans="1:3">
      <c r="A47" s="4" t="s">
        <v>154</v>
      </c>
      <c r="B47" s="5" t="n">
        <v>2620</v>
      </c>
    </row>
    <row r="48" spans="1:3">
      <c r="A48" s="4" t="s">
        <v>155</v>
      </c>
      <c r="B48" s="5" t="n">
        <v>465209</v>
      </c>
    </row>
    <row r="49" spans="1:3">
      <c r="A49" s="4" t="s">
        <v>156</v>
      </c>
      <c r="B49" s="5" t="n">
        <v>10822188</v>
      </c>
      <c r="C49" s="5" t="n">
        <v>455</v>
      </c>
    </row>
    <row r="50" spans="1:3">
      <c r="A50" s="4" t="s">
        <v>157</v>
      </c>
      <c r="B50" s="6" t="n">
        <v>153876</v>
      </c>
      <c r="C50" s="5" t="n">
        <v>225245</v>
      </c>
    </row>
    <row r="51" spans="1:3">
      <c r="A51" s="4" t="s">
        <v>158</v>
      </c>
      <c r="C51" s="5" t="n">
        <v>11558000</v>
      </c>
    </row>
    <row r="52" spans="1:3">
      <c r="A52" s="4" t="s">
        <v>159</v>
      </c>
      <c r="C52" s="5" t="n">
        <v>3534992</v>
      </c>
    </row>
    <row r="53" spans="1:3">
      <c r="A53" s="4" t="s">
        <v>160</v>
      </c>
      <c r="C53" s="5" t="n">
        <v>3059159</v>
      </c>
    </row>
    <row r="54" spans="1:3">
      <c r="A54" s="4" t="s">
        <v>161</v>
      </c>
      <c r="C54" s="5" t="n">
        <v>2750006</v>
      </c>
    </row>
    <row r="55" spans="1:3">
      <c r="A55" s="4" t="s">
        <v>162</v>
      </c>
      <c r="C55" s="5" t="n">
        <v>260635</v>
      </c>
    </row>
    <row r="56" spans="1:3">
      <c r="A56" s="4" t="s">
        <v>163</v>
      </c>
      <c r="C56" s="6" t="n">
        <v>8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4</v>
      </c>
      <c r="B1" s="2" t="s">
        <v>323</v>
      </c>
      <c r="C1" s="2" t="s">
        <v>715</v>
      </c>
    </row>
    <row r="2" spans="1:3">
      <c r="A2" s="4" t="s">
        <v>716</v>
      </c>
    </row>
    <row r="3" spans="1:3">
      <c r="A3" s="4" t="s">
        <v>717</v>
      </c>
      <c r="C3" s="5" t="n">
        <v>379880</v>
      </c>
    </row>
    <row r="4" spans="1:3">
      <c r="A4" s="4" t="s">
        <v>718</v>
      </c>
      <c r="C4" s="5" t="n">
        <v>126997</v>
      </c>
    </row>
    <row r="5" spans="1:3">
      <c r="A5" s="4" t="s">
        <v>719</v>
      </c>
    </row>
    <row r="6" spans="1:3">
      <c r="A6" s="4" t="s">
        <v>717</v>
      </c>
      <c r="B6" s="5" t="n">
        <v>116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20</v>
      </c>
      <c r="B1" s="2" t="s">
        <v>527</v>
      </c>
      <c r="C1" s="2" t="s">
        <v>529</v>
      </c>
      <c r="D1" s="2" t="s">
        <v>530</v>
      </c>
      <c r="E1" s="2" t="s">
        <v>531</v>
      </c>
      <c r="F1" s="2" t="s">
        <v>321</v>
      </c>
    </row>
    <row r="2" spans="1:6">
      <c r="A2" s="3" t="s">
        <v>721</v>
      </c>
    </row>
    <row r="3" spans="1:6">
      <c r="A3" s="4" t="s">
        <v>545</v>
      </c>
      <c r="F3" s="5" t="n">
        <v>200000</v>
      </c>
    </row>
    <row r="4" spans="1:6">
      <c r="A4" s="4" t="s">
        <v>705</v>
      </c>
      <c r="F4" s="9" t="n">
        <v>0.45</v>
      </c>
    </row>
    <row r="5" spans="1:6">
      <c r="A5" s="4" t="s">
        <v>695</v>
      </c>
      <c r="E5" s="7" t="n">
        <v>30.023</v>
      </c>
    </row>
    <row r="6" spans="1:6">
      <c r="A6" s="4" t="s">
        <v>556</v>
      </c>
    </row>
    <row r="7" spans="1:6">
      <c r="A7" s="3" t="s">
        <v>721</v>
      </c>
    </row>
    <row r="8" spans="1:6">
      <c r="A8" s="4" t="s">
        <v>545</v>
      </c>
      <c r="F8" s="5" t="n">
        <v>655305</v>
      </c>
    </row>
    <row r="9" spans="1:6">
      <c r="A9" s="4" t="s">
        <v>439</v>
      </c>
      <c r="F9" s="4" t="s">
        <v>440</v>
      </c>
    </row>
    <row r="10" spans="1:6">
      <c r="A10" s="4" t="s">
        <v>722</v>
      </c>
      <c r="F10" s="4" t="s">
        <v>723</v>
      </c>
    </row>
    <row r="11" spans="1:6">
      <c r="A11" s="4" t="s">
        <v>557</v>
      </c>
    </row>
    <row r="12" spans="1:6">
      <c r="A12" s="3" t="s">
        <v>721</v>
      </c>
    </row>
    <row r="13" spans="1:6">
      <c r="A13" s="4" t="s">
        <v>705</v>
      </c>
      <c r="F13" s="9" t="n">
        <v>0.4</v>
      </c>
    </row>
    <row r="14" spans="1:6">
      <c r="A14" s="4" t="s">
        <v>558</v>
      </c>
    </row>
    <row r="15" spans="1:6">
      <c r="A15" s="3" t="s">
        <v>721</v>
      </c>
    </row>
    <row r="16" spans="1:6">
      <c r="A16" s="4" t="s">
        <v>705</v>
      </c>
      <c r="F16" s="7" t="n">
        <v>0.444</v>
      </c>
    </row>
    <row r="17" spans="1:6">
      <c r="A17" s="4" t="s">
        <v>567</v>
      </c>
    </row>
    <row r="18" spans="1:6">
      <c r="A18" s="3" t="s">
        <v>721</v>
      </c>
    </row>
    <row r="19" spans="1:6">
      <c r="A19" s="4" t="s">
        <v>569</v>
      </c>
      <c r="B19" s="5" t="n">
        <v>14754098</v>
      </c>
      <c r="C19" s="5" t="n">
        <v>2433333</v>
      </c>
      <c r="D19" s="5" t="n">
        <v>2568330</v>
      </c>
      <c r="F19" s="5" t="n">
        <v>19100333</v>
      </c>
    </row>
    <row r="20" spans="1:6">
      <c r="A20" s="4" t="s">
        <v>568</v>
      </c>
      <c r="B20" s="7" t="n">
        <v>0.305</v>
      </c>
      <c r="C20" s="9" t="n">
        <v>0.3</v>
      </c>
      <c r="D20" s="9" t="n">
        <v>0.3</v>
      </c>
    </row>
    <row r="21" spans="1:6">
      <c r="A21" s="4" t="s">
        <v>545</v>
      </c>
      <c r="B21" s="5" t="n">
        <v>7377049</v>
      </c>
      <c r="F21" s="5" t="n">
        <v>11987250</v>
      </c>
    </row>
    <row r="22" spans="1:6">
      <c r="A22" s="4" t="s">
        <v>705</v>
      </c>
      <c r="F22" s="9" t="n">
        <v>0.45</v>
      </c>
    </row>
    <row r="23" spans="1:6">
      <c r="A23" s="4" t="s">
        <v>439</v>
      </c>
      <c r="F23" s="4" t="s">
        <v>440</v>
      </c>
    </row>
    <row r="24" spans="1:6">
      <c r="A24" s="4" t="s">
        <v>695</v>
      </c>
      <c r="B24" s="6" t="n">
        <v>4500000</v>
      </c>
      <c r="F24" s="6" t="n">
        <v>6300000</v>
      </c>
    </row>
    <row r="25" spans="1:6">
      <c r="A25" s="4" t="s">
        <v>724</v>
      </c>
    </row>
    <row r="26" spans="1:6">
      <c r="A26" s="3" t="s">
        <v>721</v>
      </c>
    </row>
    <row r="27" spans="1:6">
      <c r="A27" s="4" t="s">
        <v>568</v>
      </c>
      <c r="F27" s="9" t="n">
        <v>0.3</v>
      </c>
    </row>
    <row r="28" spans="1:6">
      <c r="A28" s="4" t="s">
        <v>725</v>
      </c>
    </row>
    <row r="29" spans="1:6">
      <c r="A29" s="3" t="s">
        <v>721</v>
      </c>
    </row>
    <row r="30" spans="1:6">
      <c r="A30" s="4" t="s">
        <v>568</v>
      </c>
      <c r="F30" s="9" t="n">
        <v>0.4</v>
      </c>
    </row>
    <row r="31" spans="1:6">
      <c r="A31" s="4" t="s">
        <v>726</v>
      </c>
    </row>
    <row r="32" spans="1:6">
      <c r="A32" s="3" t="s">
        <v>721</v>
      </c>
    </row>
    <row r="33" spans="1:6">
      <c r="A33" s="4" t="s">
        <v>545</v>
      </c>
      <c r="C33" s="5" t="n">
        <v>1825000</v>
      </c>
      <c r="D33" s="5" t="n">
        <v>1926248</v>
      </c>
    </row>
    <row r="34" spans="1:6">
      <c r="A34" s="4" t="s">
        <v>705</v>
      </c>
      <c r="C34" s="9" t="n">
        <v>0.45</v>
      </c>
      <c r="D34" s="9" t="n">
        <v>0.45</v>
      </c>
    </row>
    <row r="35" spans="1:6">
      <c r="A35" s="4" t="s">
        <v>439</v>
      </c>
      <c r="C35" s="4" t="s">
        <v>440</v>
      </c>
      <c r="D35" s="4" t="s">
        <v>440</v>
      </c>
    </row>
    <row r="36" spans="1:6">
      <c r="A36" s="4" t="s">
        <v>695</v>
      </c>
      <c r="C36" s="6" t="n">
        <v>730000</v>
      </c>
      <c r="D36" s="6" t="n">
        <v>750000</v>
      </c>
    </row>
    <row r="37" spans="1:6">
      <c r="A37" s="4" t="s">
        <v>727</v>
      </c>
    </row>
    <row r="38" spans="1:6">
      <c r="A38" s="3" t="s">
        <v>721</v>
      </c>
    </row>
    <row r="39" spans="1:6">
      <c r="A39" s="4" t="s">
        <v>600</v>
      </c>
      <c r="B39" s="5" t="n">
        <v>500000</v>
      </c>
    </row>
    <row r="40" spans="1:6">
      <c r="A40" s="4" t="s">
        <v>599</v>
      </c>
    </row>
    <row r="41" spans="1:6">
      <c r="A41" s="3" t="s">
        <v>721</v>
      </c>
    </row>
    <row r="42" spans="1:6">
      <c r="A42" s="4" t="s">
        <v>600</v>
      </c>
      <c r="B42" s="6"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90</v>
      </c>
      <c r="D1" s="2" t="s">
        <v>1</v>
      </c>
    </row>
    <row r="2" spans="1:5">
      <c r="B2" s="2" t="s">
        <v>2</v>
      </c>
      <c r="C2" s="2" t="s">
        <v>91</v>
      </c>
      <c r="D2" s="2" t="s">
        <v>2</v>
      </c>
      <c r="E2" s="2" t="s">
        <v>91</v>
      </c>
    </row>
    <row r="3" spans="1:5">
      <c r="A3" s="3" t="s">
        <v>729</v>
      </c>
    </row>
    <row r="4" spans="1:5">
      <c r="A4" s="4" t="s">
        <v>730</v>
      </c>
      <c r="D4" s="4" t="s">
        <v>731</v>
      </c>
    </row>
    <row r="5" spans="1:5">
      <c r="A5" s="4" t="s">
        <v>732</v>
      </c>
      <c r="B5" s="6" t="n">
        <v>30000</v>
      </c>
      <c r="C5" s="6" t="n">
        <v>75000</v>
      </c>
      <c r="D5" s="6" t="n">
        <v>20000</v>
      </c>
      <c r="E5" s="6" t="n">
        <v>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33</v>
      </c>
      <c r="B1" s="2" t="s">
        <v>734</v>
      </c>
      <c r="C1" s="2" t="s">
        <v>525</v>
      </c>
      <c r="D1" s="2" t="s">
        <v>526</v>
      </c>
      <c r="E1" s="2" t="s">
        <v>527</v>
      </c>
      <c r="F1" s="2" t="s">
        <v>528</v>
      </c>
      <c r="G1" s="2" t="s">
        <v>529</v>
      </c>
      <c r="H1" s="2" t="s">
        <v>735</v>
      </c>
      <c r="I1" s="2" t="s">
        <v>532</v>
      </c>
      <c r="J1" s="2" t="s">
        <v>533</v>
      </c>
      <c r="K1" s="2" t="s">
        <v>736</v>
      </c>
      <c r="L1" s="2" t="s">
        <v>534</v>
      </c>
      <c r="M1" s="2" t="s">
        <v>737</v>
      </c>
      <c r="N1" s="2" t="s">
        <v>323</v>
      </c>
      <c r="O1" s="2" t="s">
        <v>703</v>
      </c>
      <c r="P1" s="2" t="s">
        <v>321</v>
      </c>
      <c r="Q1" s="2" t="s">
        <v>693</v>
      </c>
      <c r="R1" s="2" t="s">
        <v>738</v>
      </c>
    </row>
    <row r="2" spans="1:18">
      <c r="A2" s="3" t="s">
        <v>739</v>
      </c>
    </row>
    <row r="3" spans="1:18">
      <c r="A3" s="4" t="s">
        <v>545</v>
      </c>
      <c r="P3" s="5" t="n">
        <v>200000</v>
      </c>
    </row>
    <row r="4" spans="1:18">
      <c r="A4" s="4" t="s">
        <v>740</v>
      </c>
      <c r="P4" s="9" t="n">
        <v>0.45</v>
      </c>
    </row>
    <row r="5" spans="1:18">
      <c r="A5" s="4" t="s">
        <v>539</v>
      </c>
      <c r="C5" s="5" t="n">
        <v>265000</v>
      </c>
      <c r="D5" s="5" t="n">
        <v>296986</v>
      </c>
      <c r="F5" s="5" t="n">
        <v>7300000</v>
      </c>
    </row>
    <row r="6" spans="1:18">
      <c r="A6" s="4" t="s">
        <v>543</v>
      </c>
      <c r="C6" s="4" t="s">
        <v>544</v>
      </c>
      <c r="D6" s="4" t="s">
        <v>544</v>
      </c>
      <c r="I6" s="4" t="s">
        <v>544</v>
      </c>
      <c r="J6" s="4" t="s">
        <v>544</v>
      </c>
    </row>
    <row r="7" spans="1:18">
      <c r="A7" s="4" t="s">
        <v>741</v>
      </c>
      <c r="R7" s="4" t="s">
        <v>465</v>
      </c>
    </row>
    <row r="8" spans="1:18">
      <c r="A8" s="4" t="s">
        <v>742</v>
      </c>
      <c r="C8" s="9" t="n">
        <v>1.1</v>
      </c>
    </row>
    <row r="9" spans="1:18">
      <c r="A9" s="4" t="s">
        <v>76</v>
      </c>
    </row>
    <row r="10" spans="1:18">
      <c r="A10" s="3" t="s">
        <v>739</v>
      </c>
    </row>
    <row r="11" spans="1:18">
      <c r="A11" s="4" t="s">
        <v>708</v>
      </c>
      <c r="N11" s="6" t="n">
        <v>1000</v>
      </c>
    </row>
    <row r="12" spans="1:18">
      <c r="A12" s="4" t="s">
        <v>707</v>
      </c>
    </row>
    <row r="13" spans="1:18">
      <c r="A13" s="3" t="s">
        <v>739</v>
      </c>
    </row>
    <row r="14" spans="1:18">
      <c r="A14" s="4" t="s">
        <v>708</v>
      </c>
      <c r="L14" s="9" t="n">
        <v>0.5</v>
      </c>
      <c r="O14" s="9" t="n">
        <v>0.5</v>
      </c>
    </row>
    <row r="15" spans="1:18">
      <c r="A15" s="4" t="s">
        <v>743</v>
      </c>
    </row>
    <row r="16" spans="1:18">
      <c r="A16" s="3" t="s">
        <v>739</v>
      </c>
    </row>
    <row r="17" spans="1:18">
      <c r="A17" s="4" t="s">
        <v>415</v>
      </c>
      <c r="M17" s="6" t="n">
        <v>200000</v>
      </c>
    </row>
    <row r="18" spans="1:18">
      <c r="A18" s="4" t="s">
        <v>438</v>
      </c>
    </row>
    <row r="19" spans="1:18">
      <c r="A19" s="3" t="s">
        <v>739</v>
      </c>
    </row>
    <row r="20" spans="1:18">
      <c r="A20" s="4" t="s">
        <v>545</v>
      </c>
      <c r="P20" s="5" t="n">
        <v>4750000</v>
      </c>
    </row>
    <row r="21" spans="1:18">
      <c r="A21" s="4" t="s">
        <v>744</v>
      </c>
    </row>
    <row r="22" spans="1:18">
      <c r="A22" s="3" t="s">
        <v>739</v>
      </c>
    </row>
    <row r="23" spans="1:18">
      <c r="A23" s="4" t="s">
        <v>545</v>
      </c>
      <c r="G23" s="5" t="n">
        <v>625000</v>
      </c>
    </row>
    <row r="24" spans="1:18">
      <c r="A24" s="4" t="s">
        <v>745</v>
      </c>
      <c r="G24" s="5" t="n">
        <v>833333</v>
      </c>
    </row>
    <row r="25" spans="1:18">
      <c r="A25" s="4" t="s">
        <v>746</v>
      </c>
      <c r="G25" s="6" t="n">
        <v>250000</v>
      </c>
    </row>
    <row r="26" spans="1:18">
      <c r="A26" s="4" t="s">
        <v>747</v>
      </c>
    </row>
    <row r="27" spans="1:18">
      <c r="A27" s="3" t="s">
        <v>739</v>
      </c>
    </row>
    <row r="28" spans="1:18">
      <c r="A28" s="4" t="s">
        <v>740</v>
      </c>
      <c r="R28" s="9" t="n">
        <v>0.4</v>
      </c>
    </row>
    <row r="29" spans="1:18">
      <c r="A29" s="4" t="s">
        <v>539</v>
      </c>
      <c r="I29" s="5" t="n">
        <v>187500</v>
      </c>
      <c r="J29" s="5" t="n">
        <v>750000</v>
      </c>
    </row>
    <row r="30" spans="1:18">
      <c r="A30" s="4" t="s">
        <v>742</v>
      </c>
      <c r="I30" s="9" t="n">
        <v>0.39</v>
      </c>
      <c r="J30" s="7" t="n">
        <v>0.385</v>
      </c>
    </row>
    <row r="31" spans="1:18">
      <c r="A31" s="4" t="s">
        <v>748</v>
      </c>
    </row>
    <row r="32" spans="1:18">
      <c r="A32" s="3" t="s">
        <v>739</v>
      </c>
    </row>
    <row r="33" spans="1:18">
      <c r="A33" s="4" t="s">
        <v>545</v>
      </c>
      <c r="R33" s="5" t="n">
        <v>25000</v>
      </c>
    </row>
    <row r="34" spans="1:18">
      <c r="A34" s="4" t="s">
        <v>749</v>
      </c>
      <c r="R34" s="5" t="n">
        <v>50000</v>
      </c>
    </row>
    <row r="35" spans="1:18">
      <c r="A35" s="4" t="s">
        <v>750</v>
      </c>
    </row>
    <row r="36" spans="1:18">
      <c r="A36" s="3" t="s">
        <v>739</v>
      </c>
    </row>
    <row r="37" spans="1:18">
      <c r="A37" s="4" t="s">
        <v>539</v>
      </c>
      <c r="I37" s="5" t="n">
        <v>187500</v>
      </c>
      <c r="J37" s="5" t="n">
        <v>250000</v>
      </c>
    </row>
    <row r="38" spans="1:18">
      <c r="A38" s="4" t="s">
        <v>742</v>
      </c>
      <c r="I38" s="9" t="n">
        <v>0.39</v>
      </c>
      <c r="J38" s="7" t="n">
        <v>0.385</v>
      </c>
    </row>
    <row r="39" spans="1:18">
      <c r="A39" s="4" t="s">
        <v>751</v>
      </c>
    </row>
    <row r="40" spans="1:18">
      <c r="A40" s="3" t="s">
        <v>739</v>
      </c>
    </row>
    <row r="41" spans="1:18">
      <c r="A41" s="4" t="s">
        <v>752</v>
      </c>
      <c r="M41" s="5" t="n">
        <v>75343</v>
      </c>
    </row>
    <row r="42" spans="1:18">
      <c r="A42" s="4" t="s">
        <v>753</v>
      </c>
    </row>
    <row r="43" spans="1:18">
      <c r="A43" s="3" t="s">
        <v>739</v>
      </c>
    </row>
    <row r="44" spans="1:18">
      <c r="A44" s="4" t="s">
        <v>415</v>
      </c>
      <c r="M44" s="6" t="n">
        <v>1000000</v>
      </c>
    </row>
    <row r="45" spans="1:18">
      <c r="A45" s="4" t="s">
        <v>754</v>
      </c>
    </row>
    <row r="46" spans="1:18">
      <c r="A46" s="3" t="s">
        <v>739</v>
      </c>
    </row>
    <row r="47" spans="1:18">
      <c r="A47" s="4" t="s">
        <v>545</v>
      </c>
      <c r="M47" s="5" t="n">
        <v>1000000</v>
      </c>
    </row>
    <row r="48" spans="1:18">
      <c r="A48" s="4" t="s">
        <v>415</v>
      </c>
      <c r="M48" s="6" t="n">
        <v>1075343</v>
      </c>
    </row>
    <row r="49" spans="1:18">
      <c r="A49" s="4" t="s">
        <v>755</v>
      </c>
    </row>
    <row r="50" spans="1:18">
      <c r="A50" s="3" t="s">
        <v>739</v>
      </c>
    </row>
    <row r="51" spans="1:18">
      <c r="A51" s="4" t="s">
        <v>545</v>
      </c>
      <c r="L51" s="5" t="n">
        <v>500000</v>
      </c>
      <c r="Q51" s="5" t="n">
        <v>1000000</v>
      </c>
    </row>
    <row r="52" spans="1:18">
      <c r="A52" s="4" t="s">
        <v>746</v>
      </c>
      <c r="L52" s="6" t="n">
        <v>1000000</v>
      </c>
    </row>
    <row r="53" spans="1:18">
      <c r="A53" s="4" t="s">
        <v>756</v>
      </c>
    </row>
    <row r="54" spans="1:18">
      <c r="A54" s="3" t="s">
        <v>739</v>
      </c>
    </row>
    <row r="55" spans="1:18">
      <c r="A55" s="4" t="s">
        <v>745</v>
      </c>
      <c r="L55" s="5" t="n">
        <v>1000</v>
      </c>
    </row>
    <row r="56" spans="1:18">
      <c r="A56" s="4" t="s">
        <v>757</v>
      </c>
    </row>
    <row r="57" spans="1:18">
      <c r="A57" s="3" t="s">
        <v>739</v>
      </c>
    </row>
    <row r="58" spans="1:18">
      <c r="A58" s="4" t="s">
        <v>545</v>
      </c>
      <c r="B58" s="5" t="n">
        <v>2001639</v>
      </c>
    </row>
    <row r="59" spans="1:18">
      <c r="A59" s="4" t="s">
        <v>740</v>
      </c>
      <c r="B59" s="9" t="n">
        <v>0.3</v>
      </c>
    </row>
    <row r="60" spans="1:18">
      <c r="A60" s="4" t="s">
        <v>745</v>
      </c>
      <c r="B60" s="5" t="n">
        <v>1819672</v>
      </c>
    </row>
    <row r="61" spans="1:18">
      <c r="A61" s="4" t="s">
        <v>746</v>
      </c>
      <c r="B61" s="6" t="n">
        <v>330000</v>
      </c>
    </row>
    <row r="62" spans="1:18">
      <c r="A62" s="4" t="s">
        <v>708</v>
      </c>
      <c r="B62" s="9" t="n">
        <v>0.18</v>
      </c>
    </row>
    <row r="63" spans="1:18">
      <c r="A63" s="4" t="s">
        <v>758</v>
      </c>
    </row>
    <row r="64" spans="1:18">
      <c r="A64" s="3" t="s">
        <v>739</v>
      </c>
    </row>
    <row r="65" spans="1:18">
      <c r="A65" s="4" t="s">
        <v>545</v>
      </c>
      <c r="Q65" s="5" t="n">
        <v>500000</v>
      </c>
    </row>
    <row r="66" spans="1:18">
      <c r="A66" s="4" t="s">
        <v>759</v>
      </c>
    </row>
    <row r="67" spans="1:18">
      <c r="A67" s="3" t="s">
        <v>739</v>
      </c>
    </row>
    <row r="68" spans="1:18">
      <c r="A68" s="4" t="s">
        <v>709</v>
      </c>
      <c r="B68" s="5" t="n">
        <v>181967</v>
      </c>
    </row>
    <row r="69" spans="1:18">
      <c r="A69" s="4" t="s">
        <v>760</v>
      </c>
    </row>
    <row r="70" spans="1:18">
      <c r="A70" s="3" t="s">
        <v>739</v>
      </c>
    </row>
    <row r="71" spans="1:18">
      <c r="A71" s="4" t="s">
        <v>545</v>
      </c>
      <c r="E71" s="5" t="n">
        <v>819672</v>
      </c>
    </row>
    <row r="72" spans="1:18">
      <c r="A72" s="4" t="s">
        <v>745</v>
      </c>
      <c r="E72" s="5" t="n">
        <v>1639344</v>
      </c>
    </row>
    <row r="73" spans="1:18">
      <c r="A73" s="4" t="s">
        <v>746</v>
      </c>
      <c r="E73" s="6" t="n">
        <v>500000</v>
      </c>
    </row>
    <row r="74" spans="1:18">
      <c r="A74" s="4" t="s">
        <v>761</v>
      </c>
    </row>
    <row r="75" spans="1:18">
      <c r="A75" s="3" t="s">
        <v>739</v>
      </c>
    </row>
    <row r="76" spans="1:18">
      <c r="A76" s="4" t="s">
        <v>539</v>
      </c>
      <c r="K76" s="5" t="n">
        <v>1375000</v>
      </c>
    </row>
    <row r="77" spans="1:18">
      <c r="A77" s="4" t="s">
        <v>762</v>
      </c>
    </row>
    <row r="78" spans="1:18">
      <c r="A78" s="3" t="s">
        <v>739</v>
      </c>
    </row>
    <row r="79" spans="1:18">
      <c r="A79" s="4" t="s">
        <v>752</v>
      </c>
      <c r="H79" s="6" t="n">
        <v>37397</v>
      </c>
    </row>
    <row r="80" spans="1:18">
      <c r="A80" s="4" t="s">
        <v>763</v>
      </c>
    </row>
    <row r="81" spans="1:18">
      <c r="A81" s="3" t="s">
        <v>739</v>
      </c>
    </row>
    <row r="82" spans="1:18">
      <c r="A82" s="4" t="s">
        <v>752</v>
      </c>
      <c r="H82" s="6" t="n">
        <v>500000</v>
      </c>
    </row>
    <row r="83" spans="1:18">
      <c r="A83" s="4" t="s">
        <v>764</v>
      </c>
    </row>
    <row r="84" spans="1:18">
      <c r="A84" s="3" t="s">
        <v>739</v>
      </c>
    </row>
    <row r="85" spans="1:18">
      <c r="A85" s="4" t="s">
        <v>545</v>
      </c>
      <c r="H85" s="5" t="n">
        <v>500000</v>
      </c>
    </row>
    <row r="86" spans="1:18">
      <c r="A86" s="4" t="s">
        <v>415</v>
      </c>
      <c r="H86" s="6" t="n">
        <v>537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5</v>
      </c>
      <c r="B1" s="2" t="s">
        <v>3</v>
      </c>
      <c r="C1" s="2" t="s">
        <v>766</v>
      </c>
      <c r="D1" s="2" t="s">
        <v>524</v>
      </c>
      <c r="E1" s="2" t="s">
        <v>525</v>
      </c>
      <c r="F1" s="2" t="s">
        <v>534</v>
      </c>
      <c r="G1" s="2" t="s">
        <v>526</v>
      </c>
      <c r="H1" s="2" t="s">
        <v>527</v>
      </c>
      <c r="I1" s="2" t="s">
        <v>528</v>
      </c>
      <c r="J1" s="2" t="s">
        <v>529</v>
      </c>
      <c r="K1" s="2" t="s">
        <v>530</v>
      </c>
      <c r="L1" s="2" t="s">
        <v>531</v>
      </c>
      <c r="M1" s="2" t="s">
        <v>321</v>
      </c>
    </row>
    <row r="2" spans="1:13">
      <c r="A2" s="3" t="s">
        <v>767</v>
      </c>
    </row>
    <row r="3" spans="1:13">
      <c r="A3" s="4" t="s">
        <v>705</v>
      </c>
      <c r="M3" s="9" t="n">
        <v>0.45</v>
      </c>
    </row>
    <row r="4" spans="1:13">
      <c r="A4" s="4" t="s">
        <v>545</v>
      </c>
      <c r="M4" s="5" t="n">
        <v>200000</v>
      </c>
    </row>
    <row r="5" spans="1:13">
      <c r="A5" s="4" t="s">
        <v>695</v>
      </c>
      <c r="L5" s="7" t="n">
        <v>30.023</v>
      </c>
    </row>
    <row r="6" spans="1:13">
      <c r="A6" s="4" t="s">
        <v>742</v>
      </c>
      <c r="E6" s="5" t="n">
        <v>265000</v>
      </c>
      <c r="G6" s="5" t="n">
        <v>296986</v>
      </c>
      <c r="I6" s="5" t="n">
        <v>7300000</v>
      </c>
    </row>
    <row r="7" spans="1:13">
      <c r="A7" s="4" t="s">
        <v>550</v>
      </c>
      <c r="E7" s="9" t="n">
        <v>1.1</v>
      </c>
    </row>
    <row r="8" spans="1:13">
      <c r="A8" s="4" t="s">
        <v>768</v>
      </c>
    </row>
    <row r="9" spans="1:13">
      <c r="A9" s="3" t="s">
        <v>767</v>
      </c>
    </row>
    <row r="10" spans="1:13">
      <c r="A10" s="4" t="s">
        <v>550</v>
      </c>
      <c r="G10" s="9" t="n">
        <v>1.05</v>
      </c>
    </row>
    <row r="11" spans="1:13">
      <c r="A11" s="4" t="s">
        <v>769</v>
      </c>
    </row>
    <row r="12" spans="1:13">
      <c r="A12" s="3" t="s">
        <v>767</v>
      </c>
    </row>
    <row r="13" spans="1:13">
      <c r="A13" s="4" t="s">
        <v>550</v>
      </c>
      <c r="G13" s="9" t="n">
        <v>0.85</v>
      </c>
    </row>
    <row r="14" spans="1:13">
      <c r="A14" s="4" t="s">
        <v>770</v>
      </c>
    </row>
    <row r="15" spans="1:13">
      <c r="A15" s="3" t="s">
        <v>767</v>
      </c>
    </row>
    <row r="16" spans="1:13">
      <c r="A16" s="4" t="s">
        <v>705</v>
      </c>
      <c r="M16" s="9" t="n">
        <v>0.45</v>
      </c>
    </row>
    <row r="17" spans="1:13">
      <c r="A17" s="4" t="s">
        <v>771</v>
      </c>
      <c r="H17" s="5" t="n">
        <v>14754098</v>
      </c>
      <c r="J17" s="5" t="n">
        <v>2433333</v>
      </c>
      <c r="K17" s="5" t="n">
        <v>2568330</v>
      </c>
      <c r="M17" s="5" t="n">
        <v>19100333</v>
      </c>
    </row>
    <row r="18" spans="1:13">
      <c r="A18" s="4" t="s">
        <v>439</v>
      </c>
      <c r="M18" s="4" t="s">
        <v>440</v>
      </c>
    </row>
    <row r="19" spans="1:13">
      <c r="A19" s="4" t="s">
        <v>545</v>
      </c>
      <c r="H19" s="5" t="n">
        <v>7377049</v>
      </c>
      <c r="M19" s="5" t="n">
        <v>11987250</v>
      </c>
    </row>
    <row r="20" spans="1:13">
      <c r="A20" s="4" t="s">
        <v>568</v>
      </c>
      <c r="H20" s="7" t="n">
        <v>0.305</v>
      </c>
      <c r="J20" s="9" t="n">
        <v>0.3</v>
      </c>
      <c r="K20" s="9" t="n">
        <v>0.3</v>
      </c>
    </row>
    <row r="21" spans="1:13">
      <c r="A21" s="4" t="s">
        <v>695</v>
      </c>
      <c r="H21" s="6" t="n">
        <v>4500000</v>
      </c>
      <c r="M21" s="6" t="n">
        <v>6300000</v>
      </c>
    </row>
    <row r="22" spans="1:13">
      <c r="A22" s="4" t="s">
        <v>772</v>
      </c>
    </row>
    <row r="23" spans="1:13">
      <c r="A23" s="3" t="s">
        <v>767</v>
      </c>
    </row>
    <row r="24" spans="1:13">
      <c r="A24" s="4" t="s">
        <v>568</v>
      </c>
      <c r="M24" s="9" t="n">
        <v>0.4</v>
      </c>
    </row>
    <row r="25" spans="1:13">
      <c r="A25" s="4" t="s">
        <v>773</v>
      </c>
    </row>
    <row r="26" spans="1:13">
      <c r="A26" s="3" t="s">
        <v>767</v>
      </c>
    </row>
    <row r="27" spans="1:13">
      <c r="A27" s="4" t="s">
        <v>568</v>
      </c>
      <c r="M27" s="9" t="n">
        <v>0.3</v>
      </c>
    </row>
    <row r="28" spans="1:13">
      <c r="A28" s="4" t="s">
        <v>774</v>
      </c>
    </row>
    <row r="29" spans="1:13">
      <c r="A29" s="3" t="s">
        <v>767</v>
      </c>
    </row>
    <row r="30" spans="1:13">
      <c r="A30" s="4" t="s">
        <v>775</v>
      </c>
      <c r="B30" s="6" t="n">
        <v>17100000</v>
      </c>
    </row>
    <row r="31" spans="1:13">
      <c r="A31" s="4" t="s">
        <v>776</v>
      </c>
      <c r="F31" s="6" t="n">
        <v>15000000</v>
      </c>
    </row>
    <row r="32" spans="1:13">
      <c r="A32" s="4" t="s">
        <v>777</v>
      </c>
      <c r="B32" s="6" t="n">
        <v>2100000</v>
      </c>
    </row>
    <row r="33" spans="1:13">
      <c r="A33" s="4" t="s">
        <v>778</v>
      </c>
    </row>
    <row r="34" spans="1:13">
      <c r="A34" s="3" t="s">
        <v>767</v>
      </c>
    </row>
    <row r="35" spans="1:13">
      <c r="A35" s="4" t="s">
        <v>771</v>
      </c>
      <c r="D35" s="5" t="n">
        <v>29357527</v>
      </c>
    </row>
    <row r="36" spans="1:13">
      <c r="A36" s="4" t="s">
        <v>742</v>
      </c>
      <c r="B36" s="5" t="n">
        <v>280000</v>
      </c>
    </row>
    <row r="37" spans="1:13">
      <c r="A37" s="4" t="s">
        <v>779</v>
      </c>
      <c r="D37" s="6" t="n">
        <v>1</v>
      </c>
    </row>
    <row r="38" spans="1:13">
      <c r="A38" s="4" t="s">
        <v>779</v>
      </c>
      <c r="D38" s="9" t="n">
        <v>0.19</v>
      </c>
    </row>
    <row r="39" spans="1:13">
      <c r="A39" s="4" t="s">
        <v>780</v>
      </c>
      <c r="D39" s="6" t="n">
        <v>7400000</v>
      </c>
    </row>
    <row r="40" spans="1:13">
      <c r="A40" s="4" t="s">
        <v>781</v>
      </c>
    </row>
    <row r="41" spans="1:13">
      <c r="A41" s="3" t="s">
        <v>767</v>
      </c>
    </row>
    <row r="42" spans="1:13">
      <c r="A42" s="4" t="s">
        <v>550</v>
      </c>
      <c r="B42" s="9" t="n">
        <v>1.07</v>
      </c>
    </row>
    <row r="43" spans="1:13">
      <c r="A43" s="4" t="s">
        <v>782</v>
      </c>
    </row>
    <row r="44" spans="1:13">
      <c r="A44" s="3" t="s">
        <v>767</v>
      </c>
    </row>
    <row r="45" spans="1:13">
      <c r="A45" s="4" t="s">
        <v>550</v>
      </c>
      <c r="B45" s="9" t="n">
        <v>0.96</v>
      </c>
    </row>
    <row r="46" spans="1:13">
      <c r="A46" s="4" t="s">
        <v>783</v>
      </c>
    </row>
    <row r="47" spans="1:13">
      <c r="A47" s="3" t="s">
        <v>767</v>
      </c>
    </row>
    <row r="48" spans="1:13">
      <c r="A48" s="4" t="s">
        <v>705</v>
      </c>
      <c r="C48" s="6" t="n">
        <v>1</v>
      </c>
    </row>
    <row r="49" spans="1:13">
      <c r="A49" s="4" t="s">
        <v>439</v>
      </c>
      <c r="C49" s="4" t="s">
        <v>440</v>
      </c>
    </row>
    <row r="50" spans="1:13">
      <c r="A50" s="4" t="s">
        <v>545</v>
      </c>
      <c r="C50" s="5" t="n">
        <v>275625</v>
      </c>
    </row>
    <row r="51" spans="1:13">
      <c r="A51" s="4" t="s">
        <v>568</v>
      </c>
      <c r="C51" s="6" t="n">
        <v>1000</v>
      </c>
    </row>
    <row r="52" spans="1:13">
      <c r="A52" s="4" t="s">
        <v>695</v>
      </c>
      <c r="C52" s="6"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78"/>
    <col customWidth="1" max="2" min="2" width="12"/>
    <col customWidth="1" max="3" min="3" width="20"/>
    <col customWidth="1" max="4" min="4" width="25"/>
    <col customWidth="1" max="5" min="5" width="22"/>
    <col customWidth="1" max="6" min="6" width="24"/>
    <col customWidth="1" max="7" min="7" width="36"/>
    <col customWidth="1" max="8" min="8" width="29"/>
  </cols>
  <sheetData>
    <row r="1" spans="1:8">
      <c r="A1" s="1" t="s">
        <v>164</v>
      </c>
      <c r="B1" s="2" t="s">
        <v>165</v>
      </c>
      <c r="C1" s="2" t="s">
        <v>166</v>
      </c>
      <c r="D1" s="2" t="s">
        <v>167</v>
      </c>
      <c r="E1" s="2" t="s">
        <v>168</v>
      </c>
      <c r="F1" s="2" t="s">
        <v>169</v>
      </c>
      <c r="G1" s="2" t="s">
        <v>170</v>
      </c>
      <c r="H1" s="2" t="s">
        <v>171</v>
      </c>
    </row>
    <row r="2" spans="1:8">
      <c r="A2" s="4" t="s">
        <v>172</v>
      </c>
      <c r="B2" s="6" t="n">
        <v>-8914060</v>
      </c>
      <c r="C2" s="6" t="n">
        <v>-8914060</v>
      </c>
      <c r="D2" s="6" t="n">
        <v>95</v>
      </c>
      <c r="E2" s="6" t="n">
        <v>329555</v>
      </c>
      <c r="F2" s="6" t="n">
        <v>-159</v>
      </c>
      <c r="G2" s="6" t="n">
        <v>220119856</v>
      </c>
      <c r="H2" s="6" t="n">
        <v>-229363407</v>
      </c>
    </row>
    <row r="3" spans="1:8">
      <c r="A3" s="4" t="s">
        <v>173</v>
      </c>
      <c r="D3" s="5" t="n">
        <v>95346</v>
      </c>
      <c r="E3" s="5" t="n">
        <v>329554763</v>
      </c>
      <c r="F3" s="5" t="n">
        <v>159011</v>
      </c>
    </row>
    <row r="4" spans="1:8">
      <c r="A4" s="4" t="s">
        <v>156</v>
      </c>
      <c r="B4" s="5" t="n">
        <v>1005000</v>
      </c>
      <c r="C4" s="5" t="n">
        <v>1005000</v>
      </c>
      <c r="E4" s="6" t="n">
        <v>3015</v>
      </c>
      <c r="G4" s="5" t="n">
        <v>1001985</v>
      </c>
    </row>
    <row r="5" spans="1:8">
      <c r="A5" s="4" t="s">
        <v>174</v>
      </c>
      <c r="E5" s="5" t="n">
        <v>3014181</v>
      </c>
    </row>
    <row r="6" spans="1:8">
      <c r="A6" s="4" t="s">
        <v>175</v>
      </c>
      <c r="B6" s="5" t="n">
        <v>2255800</v>
      </c>
      <c r="C6" s="5" t="n">
        <v>2255800</v>
      </c>
      <c r="E6" s="6" t="n">
        <v>5640</v>
      </c>
      <c r="G6" s="5" t="n">
        <v>2250160</v>
      </c>
    </row>
    <row r="7" spans="1:8">
      <c r="A7" s="4" t="s">
        <v>176</v>
      </c>
      <c r="E7" s="5" t="n">
        <v>5639500</v>
      </c>
    </row>
    <row r="8" spans="1:8">
      <c r="A8" s="4" t="s">
        <v>177</v>
      </c>
      <c r="B8" s="5" t="n">
        <v>-260208</v>
      </c>
      <c r="C8" s="5" t="n">
        <v>-260208</v>
      </c>
      <c r="G8" s="5" t="n">
        <v>-260208</v>
      </c>
    </row>
    <row r="9" spans="1:8">
      <c r="A9" s="4" t="s">
        <v>178</v>
      </c>
      <c r="B9" s="5" t="n">
        <v>11900260</v>
      </c>
      <c r="C9" s="5" t="n">
        <v>11900260</v>
      </c>
      <c r="E9" s="6" t="n">
        <v>45376</v>
      </c>
      <c r="G9" s="5" t="n">
        <v>11854884</v>
      </c>
    </row>
    <row r="10" spans="1:8">
      <c r="A10" s="4" t="s">
        <v>179</v>
      </c>
      <c r="E10" s="5" t="n">
        <v>45375923</v>
      </c>
    </row>
    <row r="11" spans="1:8">
      <c r="A11" s="4" t="s">
        <v>180</v>
      </c>
      <c r="B11" s="5" t="n">
        <v>1754000</v>
      </c>
      <c r="C11" s="5" t="n">
        <v>1754000</v>
      </c>
      <c r="D11" s="6" t="n">
        <v>2</v>
      </c>
      <c r="G11" s="5" t="n">
        <v>1753998</v>
      </c>
    </row>
    <row r="12" spans="1:8">
      <c r="A12" s="4" t="s">
        <v>181</v>
      </c>
      <c r="D12" s="5" t="n">
        <v>1754</v>
      </c>
    </row>
    <row r="13" spans="1:8">
      <c r="A13" s="4" t="s">
        <v>182</v>
      </c>
      <c r="B13" s="5" t="n">
        <v>-197460</v>
      </c>
      <c r="C13" s="5" t="n">
        <v>-197460</v>
      </c>
      <c r="G13" s="5" t="n">
        <v>-197460</v>
      </c>
    </row>
    <row r="14" spans="1:8">
      <c r="A14" s="4" t="s">
        <v>183</v>
      </c>
      <c r="B14" s="5" t="n">
        <v>-110826</v>
      </c>
      <c r="C14" s="5" t="n">
        <v>-110826</v>
      </c>
      <c r="H14" s="5" t="n">
        <v>-110826</v>
      </c>
    </row>
    <row r="15" spans="1:8">
      <c r="A15" s="4" t="s">
        <v>184</v>
      </c>
      <c r="B15" s="5" t="n">
        <v>-15877</v>
      </c>
      <c r="C15" s="5" t="n">
        <v>-15877</v>
      </c>
      <c r="G15" s="5" t="n">
        <v>-15877</v>
      </c>
    </row>
    <row r="16" spans="1:8">
      <c r="A16" s="4" t="s">
        <v>185</v>
      </c>
      <c r="B16" s="5" t="n">
        <v>-1058466</v>
      </c>
      <c r="C16" s="5" t="n">
        <v>-1058466</v>
      </c>
      <c r="G16" s="5" t="n">
        <v>-1058466</v>
      </c>
    </row>
    <row r="17" spans="1:8">
      <c r="A17" s="4" t="s">
        <v>120</v>
      </c>
      <c r="B17" s="5" t="n">
        <v>580727</v>
      </c>
      <c r="C17" s="5" t="n">
        <v>580727</v>
      </c>
      <c r="G17" s="5" t="n">
        <v>580727</v>
      </c>
    </row>
    <row r="18" spans="1:8">
      <c r="A18" s="4" t="s">
        <v>186</v>
      </c>
      <c r="B18" s="5" t="n">
        <v>2430514</v>
      </c>
      <c r="C18" s="5" t="n">
        <v>2430514</v>
      </c>
      <c r="G18" s="5" t="n">
        <v>2430514</v>
      </c>
    </row>
    <row r="19" spans="1:8">
      <c r="A19" s="4" t="s">
        <v>111</v>
      </c>
      <c r="B19" s="5" t="n">
        <v>-16163999</v>
      </c>
      <c r="C19" s="5" t="n">
        <v>-16163999</v>
      </c>
      <c r="H19" s="5" t="n">
        <v>-16163999</v>
      </c>
    </row>
    <row r="20" spans="1:8">
      <c r="A20" s="4" t="s">
        <v>187</v>
      </c>
      <c r="B20" s="5" t="n">
        <v>-6794595</v>
      </c>
      <c r="C20" s="5" t="n">
        <v>-6794595</v>
      </c>
      <c r="D20" s="6" t="n">
        <v>97</v>
      </c>
      <c r="E20" s="6" t="n">
        <v>383586</v>
      </c>
      <c r="F20" s="6" t="n">
        <v>-159</v>
      </c>
      <c r="G20" s="5" t="n">
        <v>238460113</v>
      </c>
      <c r="H20" s="5" t="n">
        <v>-245638232</v>
      </c>
    </row>
    <row r="21" spans="1:8">
      <c r="A21" s="4" t="s">
        <v>188</v>
      </c>
      <c r="D21" s="5" t="n">
        <v>97100</v>
      </c>
      <c r="E21" s="5" t="n">
        <v>383584367</v>
      </c>
      <c r="F21" s="5" t="n">
        <v>159011</v>
      </c>
    </row>
    <row r="22" spans="1:8">
      <c r="A22" s="4" t="s">
        <v>172</v>
      </c>
      <c r="B22" s="5" t="n">
        <v>-8914060</v>
      </c>
      <c r="C22" s="5" t="n">
        <v>-8914060</v>
      </c>
      <c r="D22" s="6" t="n">
        <v>95</v>
      </c>
      <c r="E22" s="6" t="n">
        <v>329555</v>
      </c>
      <c r="F22" s="6" t="n">
        <v>-159</v>
      </c>
      <c r="G22" s="5" t="n">
        <v>220119856</v>
      </c>
      <c r="H22" s="5" t="n">
        <v>-229363407</v>
      </c>
    </row>
    <row r="23" spans="1:8">
      <c r="A23" s="4" t="s">
        <v>173</v>
      </c>
      <c r="D23" s="5" t="n">
        <v>95346</v>
      </c>
      <c r="E23" s="5" t="n">
        <v>329554763</v>
      </c>
      <c r="F23" s="5" t="n">
        <v>159011</v>
      </c>
    </row>
    <row r="24" spans="1:8">
      <c r="A24" s="4" t="s">
        <v>189</v>
      </c>
      <c r="B24" s="5" t="n">
        <v>-13631597</v>
      </c>
      <c r="C24" s="5" t="n">
        <v>-13631597</v>
      </c>
      <c r="D24" s="6" t="n">
        <v>100</v>
      </c>
      <c r="E24" s="6" t="n">
        <v>399316</v>
      </c>
      <c r="F24" s="6" t="n">
        <v>-159</v>
      </c>
      <c r="G24" s="5" t="n">
        <v>246618030</v>
      </c>
      <c r="H24" s="5" t="n">
        <v>-260648884</v>
      </c>
    </row>
    <row r="25" spans="1:8">
      <c r="A25" s="4" t="s">
        <v>190</v>
      </c>
      <c r="D25" s="5" t="n">
        <v>99888</v>
      </c>
      <c r="E25" s="5" t="n">
        <v>399315351</v>
      </c>
      <c r="F25" s="5" t="n">
        <v>159011</v>
      </c>
    </row>
    <row r="26" spans="1:8">
      <c r="A26" s="4" t="s">
        <v>172</v>
      </c>
      <c r="B26" s="5" t="n">
        <v>-8914060</v>
      </c>
      <c r="C26" s="5" t="n">
        <v>-8914060</v>
      </c>
      <c r="D26" s="6" t="n">
        <v>95</v>
      </c>
      <c r="E26" s="6" t="n">
        <v>329555</v>
      </c>
      <c r="F26" s="6" t="n">
        <v>-159</v>
      </c>
      <c r="G26" s="5" t="n">
        <v>220119856</v>
      </c>
      <c r="H26" s="5" t="n">
        <v>-229363407</v>
      </c>
    </row>
    <row r="27" spans="1:8">
      <c r="A27" s="4" t="s">
        <v>173</v>
      </c>
      <c r="D27" s="5" t="n">
        <v>95346</v>
      </c>
      <c r="E27" s="5" t="n">
        <v>329554763</v>
      </c>
      <c r="F27" s="5" t="n">
        <v>159011</v>
      </c>
    </row>
    <row r="28" spans="1:8">
      <c r="A28" s="4" t="s">
        <v>111</v>
      </c>
      <c r="B28" s="5" t="n">
        <v>-66792196</v>
      </c>
    </row>
    <row r="29" spans="1:8">
      <c r="A29" s="4" t="s">
        <v>191</v>
      </c>
      <c r="B29" s="5" t="n">
        <v>-4383111</v>
      </c>
      <c r="C29" s="5" t="n">
        <v>-4383111</v>
      </c>
      <c r="D29" s="6" t="n">
        <v>108</v>
      </c>
      <c r="E29" s="6" t="n">
        <v>471092</v>
      </c>
      <c r="F29" s="6" t="n">
        <v>-286</v>
      </c>
      <c r="G29" s="5" t="n">
        <v>291829006</v>
      </c>
      <c r="H29" s="5" t="n">
        <v>-296683031</v>
      </c>
    </row>
    <row r="30" spans="1:8">
      <c r="A30" s="4" t="s">
        <v>192</v>
      </c>
      <c r="D30" s="5" t="n">
        <v>107873</v>
      </c>
      <c r="E30" s="5" t="n">
        <v>471092106</v>
      </c>
      <c r="F30" s="5" t="n">
        <v>286008</v>
      </c>
    </row>
    <row r="31" spans="1:8">
      <c r="A31" s="4" t="s">
        <v>193</v>
      </c>
      <c r="B31" s="5" t="n">
        <v>-6794595</v>
      </c>
      <c r="C31" s="5" t="n">
        <v>-6794595</v>
      </c>
      <c r="D31" s="6" t="n">
        <v>97</v>
      </c>
      <c r="E31" s="6" t="n">
        <v>383586</v>
      </c>
      <c r="F31" s="6" t="n">
        <v>-159</v>
      </c>
      <c r="G31" s="5" t="n">
        <v>238460113</v>
      </c>
      <c r="H31" s="5" t="n">
        <v>-245638232</v>
      </c>
    </row>
    <row r="32" spans="1:8">
      <c r="A32" s="4" t="s">
        <v>194</v>
      </c>
      <c r="D32" s="5" t="n">
        <v>97100</v>
      </c>
      <c r="E32" s="5" t="n">
        <v>383584367</v>
      </c>
      <c r="F32" s="5" t="n">
        <v>159011</v>
      </c>
    </row>
    <row r="33" spans="1:8">
      <c r="A33" s="4" t="s">
        <v>156</v>
      </c>
      <c r="B33" s="5" t="n">
        <v>739959</v>
      </c>
      <c r="C33" s="5" t="n">
        <v>1744959</v>
      </c>
      <c r="E33" s="6" t="n">
        <v>2269</v>
      </c>
      <c r="G33" s="5" t="n">
        <v>737690</v>
      </c>
    </row>
    <row r="34" spans="1:8">
      <c r="A34" s="4" t="s">
        <v>174</v>
      </c>
      <c r="E34" s="5" t="n">
        <v>2270151</v>
      </c>
    </row>
    <row r="35" spans="1:8">
      <c r="A35" s="4" t="s">
        <v>175</v>
      </c>
      <c r="B35" s="5" t="n">
        <v>4409500</v>
      </c>
      <c r="C35" s="5" t="n">
        <v>6665300</v>
      </c>
      <c r="E35" s="6" t="n">
        <v>13461</v>
      </c>
      <c r="G35" s="5" t="n">
        <v>4396039</v>
      </c>
    </row>
    <row r="36" spans="1:8">
      <c r="A36" s="4" t="s">
        <v>176</v>
      </c>
      <c r="E36" s="5" t="n">
        <v>13460833</v>
      </c>
    </row>
    <row r="37" spans="1:8">
      <c r="A37" s="4" t="s">
        <v>177</v>
      </c>
      <c r="B37" s="5" t="n">
        <v>-73690</v>
      </c>
      <c r="C37" s="5" t="n">
        <v>-333898</v>
      </c>
      <c r="G37" s="5" t="n">
        <v>-73690</v>
      </c>
    </row>
    <row r="38" spans="1:8">
      <c r="A38" s="4" t="s">
        <v>178</v>
      </c>
      <c r="C38" s="5" t="n">
        <v>11900260</v>
      </c>
    </row>
    <row r="39" spans="1:8">
      <c r="A39" s="4" t="s">
        <v>180</v>
      </c>
      <c r="B39" s="5" t="n">
        <v>2788000</v>
      </c>
      <c r="C39" s="5" t="n">
        <v>4542000</v>
      </c>
      <c r="D39" s="6" t="n">
        <v>3</v>
      </c>
      <c r="G39" s="5" t="n">
        <v>2787997</v>
      </c>
    </row>
    <row r="40" spans="1:8">
      <c r="A40" s="4" t="s">
        <v>181</v>
      </c>
      <c r="D40" s="5" t="n">
        <v>2788</v>
      </c>
    </row>
    <row r="41" spans="1:8">
      <c r="A41" s="4" t="s">
        <v>182</v>
      </c>
      <c r="B41" s="5" t="n">
        <v>-181722</v>
      </c>
      <c r="C41" s="5" t="n">
        <v>-379182</v>
      </c>
      <c r="G41" s="5" t="n">
        <v>-181722</v>
      </c>
    </row>
    <row r="42" spans="1:8">
      <c r="A42" s="4" t="s">
        <v>183</v>
      </c>
      <c r="B42" s="5" t="n">
        <v>-150184</v>
      </c>
      <c r="C42" s="5" t="n">
        <v>-261010</v>
      </c>
      <c r="H42" s="5" t="n">
        <v>-150184</v>
      </c>
    </row>
    <row r="43" spans="1:8">
      <c r="A43" s="4" t="s">
        <v>184</v>
      </c>
      <c r="C43" s="5" t="n">
        <v>-15877</v>
      </c>
    </row>
    <row r="44" spans="1:8">
      <c r="A44" s="4" t="s">
        <v>185</v>
      </c>
      <c r="C44" s="5" t="n">
        <v>-1058466</v>
      </c>
    </row>
    <row r="45" spans="1:8">
      <c r="A45" s="4" t="s">
        <v>120</v>
      </c>
      <c r="B45" s="5" t="n">
        <v>434245</v>
      </c>
      <c r="C45" s="5" t="n">
        <v>1014972</v>
      </c>
      <c r="G45" s="5" t="n">
        <v>434245</v>
      </c>
    </row>
    <row r="46" spans="1:8">
      <c r="A46" s="4" t="s">
        <v>195</v>
      </c>
      <c r="B46" s="5" t="n">
        <v>-216800</v>
      </c>
      <c r="C46" s="5" t="n">
        <v>-216800</v>
      </c>
      <c r="G46" s="5" t="n">
        <v>-216800</v>
      </c>
    </row>
    <row r="47" spans="1:8">
      <c r="A47" s="4" t="s">
        <v>196</v>
      </c>
      <c r="B47" s="5" t="n">
        <v>-8342</v>
      </c>
      <c r="C47" s="5" t="n">
        <v>-8342</v>
      </c>
      <c r="G47" s="5" t="n">
        <v>-8342</v>
      </c>
    </row>
    <row r="48" spans="1:8">
      <c r="A48" s="4" t="s">
        <v>186</v>
      </c>
      <c r="B48" s="5" t="n">
        <v>282500</v>
      </c>
      <c r="C48" s="5" t="n">
        <v>2713014</v>
      </c>
      <c r="G48" s="5" t="n">
        <v>282500</v>
      </c>
    </row>
    <row r="49" spans="1:8">
      <c r="A49" s="4" t="s">
        <v>111</v>
      </c>
      <c r="B49" s="5" t="n">
        <v>-14860468</v>
      </c>
      <c r="C49" s="5" t="n">
        <v>-31024467</v>
      </c>
      <c r="H49" s="5" t="n">
        <v>-14860468</v>
      </c>
    </row>
    <row r="50" spans="1:8">
      <c r="A50" s="4" t="s">
        <v>189</v>
      </c>
      <c r="B50" s="5" t="n">
        <v>-13631597</v>
      </c>
      <c r="C50" s="5" t="n">
        <v>-13631597</v>
      </c>
      <c r="D50" s="6" t="n">
        <v>100</v>
      </c>
      <c r="E50" s="6" t="n">
        <v>399316</v>
      </c>
      <c r="F50" s="6" t="n">
        <v>-159</v>
      </c>
      <c r="G50" s="5" t="n">
        <v>246618030</v>
      </c>
      <c r="H50" s="5" t="n">
        <v>-260648884</v>
      </c>
    </row>
    <row r="51" spans="1:8">
      <c r="A51" s="4" t="s">
        <v>190</v>
      </c>
      <c r="D51" s="5" t="n">
        <v>99888</v>
      </c>
      <c r="E51" s="5" t="n">
        <v>399315351</v>
      </c>
      <c r="F51" s="5" t="n">
        <v>159011</v>
      </c>
    </row>
    <row r="52" spans="1:8">
      <c r="A52" s="4" t="s">
        <v>156</v>
      </c>
      <c r="B52" s="5" t="n">
        <v>9077229</v>
      </c>
      <c r="C52" s="5" t="n">
        <v>10822188</v>
      </c>
      <c r="E52" s="6" t="n">
        <v>17683</v>
      </c>
      <c r="G52" s="5" t="n">
        <v>9059546</v>
      </c>
    </row>
    <row r="53" spans="1:8">
      <c r="A53" s="4" t="s">
        <v>174</v>
      </c>
      <c r="E53" s="5" t="n">
        <v>17682895</v>
      </c>
    </row>
    <row r="54" spans="1:8">
      <c r="A54" s="4" t="s">
        <v>175</v>
      </c>
      <c r="B54" s="5" t="n">
        <v>6000499</v>
      </c>
      <c r="C54" s="5" t="n">
        <v>12665799</v>
      </c>
      <c r="E54" s="6" t="n">
        <v>19756</v>
      </c>
      <c r="G54" s="5" t="n">
        <v>5980743</v>
      </c>
    </row>
    <row r="55" spans="1:8">
      <c r="A55" s="4" t="s">
        <v>176</v>
      </c>
      <c r="E55" s="5" t="n">
        <v>19755761</v>
      </c>
    </row>
    <row r="56" spans="1:8">
      <c r="A56" s="4" t="s">
        <v>177</v>
      </c>
      <c r="B56" s="5" t="n">
        <v>-43961</v>
      </c>
      <c r="C56" s="5" t="n">
        <v>-377859</v>
      </c>
      <c r="G56" s="5" t="n">
        <v>-43961</v>
      </c>
    </row>
    <row r="57" spans="1:8">
      <c r="A57" s="4" t="s">
        <v>178</v>
      </c>
      <c r="C57" s="5" t="n">
        <v>11900260</v>
      </c>
    </row>
    <row r="58" spans="1:8">
      <c r="A58" s="4" t="s">
        <v>197</v>
      </c>
      <c r="B58" s="5" t="n">
        <v>5985092</v>
      </c>
      <c r="C58" s="5" t="n">
        <v>5985092</v>
      </c>
      <c r="E58" s="6" t="n">
        <v>20439</v>
      </c>
      <c r="G58" s="5" t="n">
        <v>5964653</v>
      </c>
    </row>
    <row r="59" spans="1:8">
      <c r="A59" s="4" t="s">
        <v>198</v>
      </c>
      <c r="E59" s="5" t="n">
        <v>20440745</v>
      </c>
    </row>
    <row r="60" spans="1:8">
      <c r="A60" s="4" t="s">
        <v>199</v>
      </c>
      <c r="B60" s="5" t="n">
        <v>-197253</v>
      </c>
      <c r="C60" s="5" t="n">
        <v>-197253</v>
      </c>
      <c r="G60" s="5" t="n">
        <v>-197253</v>
      </c>
    </row>
    <row r="61" spans="1:8">
      <c r="A61" s="4" t="s">
        <v>200</v>
      </c>
      <c r="B61" s="5" t="n">
        <v>5163110</v>
      </c>
      <c r="C61" s="5" t="n">
        <v>5163110</v>
      </c>
      <c r="G61" s="5" t="n">
        <v>5163110</v>
      </c>
    </row>
    <row r="62" spans="1:8">
      <c r="A62" s="4" t="s">
        <v>180</v>
      </c>
      <c r="B62" s="5" t="n">
        <v>415000</v>
      </c>
      <c r="C62" s="5" t="n">
        <v>4957000</v>
      </c>
      <c r="G62" s="5" t="n">
        <v>415000</v>
      </c>
    </row>
    <row r="63" spans="1:8">
      <c r="A63" s="4" t="s">
        <v>181</v>
      </c>
      <c r="D63" s="5" t="n">
        <v>415</v>
      </c>
    </row>
    <row r="64" spans="1:8">
      <c r="A64" s="4" t="s">
        <v>182</v>
      </c>
      <c r="B64" s="5" t="n">
        <v>-53186</v>
      </c>
      <c r="C64" s="5" t="n">
        <v>-432368</v>
      </c>
      <c r="G64" s="5" t="n">
        <v>-53186</v>
      </c>
    </row>
    <row r="65" spans="1:8">
      <c r="A65" s="4" t="s">
        <v>183</v>
      </c>
      <c r="B65" s="5" t="n">
        <v>-204199</v>
      </c>
      <c r="C65" s="5" t="n">
        <v>-465209</v>
      </c>
      <c r="H65" s="5" t="n">
        <v>-204199</v>
      </c>
    </row>
    <row r="66" spans="1:8">
      <c r="A66" s="4" t="s">
        <v>184</v>
      </c>
      <c r="C66" s="5" t="n">
        <v>-15877</v>
      </c>
    </row>
    <row r="67" spans="1:8">
      <c r="A67" s="4" t="s">
        <v>185</v>
      </c>
      <c r="C67" s="5" t="n">
        <v>-1058466</v>
      </c>
    </row>
    <row r="68" spans="1:8">
      <c r="A68" s="4" t="s">
        <v>120</v>
      </c>
      <c r="B68" s="5" t="n">
        <v>3330536</v>
      </c>
      <c r="C68" s="5" t="n">
        <v>4345508</v>
      </c>
      <c r="G68" s="5" t="n">
        <v>3330536</v>
      </c>
    </row>
    <row r="69" spans="1:8">
      <c r="A69" s="4" t="s">
        <v>201</v>
      </c>
      <c r="B69" s="5" t="n">
        <v>154552</v>
      </c>
      <c r="C69" s="5" t="n">
        <v>154552</v>
      </c>
      <c r="E69" s="6" t="n">
        <v>380</v>
      </c>
      <c r="F69" s="6" t="n">
        <v>-127</v>
      </c>
      <c r="G69" s="5" t="n">
        <v>154299</v>
      </c>
    </row>
    <row r="70" spans="1:8">
      <c r="A70" s="4" t="s">
        <v>202</v>
      </c>
      <c r="E70" s="5" t="n">
        <v>379880</v>
      </c>
      <c r="F70" s="5" t="n">
        <v>126997</v>
      </c>
    </row>
    <row r="71" spans="1:8">
      <c r="A71" s="4" t="s">
        <v>203</v>
      </c>
      <c r="B71" s="5" t="n">
        <v>5427687</v>
      </c>
      <c r="C71" s="5" t="n">
        <v>5427687</v>
      </c>
      <c r="E71" s="6" t="n">
        <v>10716</v>
      </c>
      <c r="G71" s="5" t="n">
        <v>5416971</v>
      </c>
    </row>
    <row r="72" spans="1:8">
      <c r="A72" s="4" t="s">
        <v>204</v>
      </c>
      <c r="E72" s="5" t="n">
        <v>10715732</v>
      </c>
    </row>
    <row r="73" spans="1:8">
      <c r="A73" s="4" t="s">
        <v>195</v>
      </c>
      <c r="B73" s="5" t="n">
        <v>0</v>
      </c>
      <c r="C73" s="5" t="n">
        <v>-216800</v>
      </c>
      <c r="E73" s="6" t="n">
        <v>0</v>
      </c>
      <c r="G73" s="5" t="n">
        <v>0</v>
      </c>
    </row>
    <row r="74" spans="1:8">
      <c r="A74" s="4" t="s">
        <v>205</v>
      </c>
      <c r="E74" s="5" t="n">
        <v>0</v>
      </c>
    </row>
    <row r="75" spans="1:8">
      <c r="A75" s="4" t="s">
        <v>196</v>
      </c>
      <c r="C75" s="5" t="n">
        <v>-8342</v>
      </c>
    </row>
    <row r="76" spans="1:8">
      <c r="A76" s="4" t="s">
        <v>186</v>
      </c>
      <c r="C76" s="5" t="n">
        <v>2713014</v>
      </c>
    </row>
    <row r="77" spans="1:8">
      <c r="A77" s="4" t="s">
        <v>111</v>
      </c>
      <c r="B77" s="5" t="n">
        <v>-35767729</v>
      </c>
      <c r="C77" s="5" t="n">
        <v>-66792196</v>
      </c>
      <c r="H77" s="5" t="n">
        <v>-35767729</v>
      </c>
    </row>
    <row r="78" spans="1:8">
      <c r="A78" s="4" t="s">
        <v>206</v>
      </c>
      <c r="B78" s="5" t="n">
        <v>7570000</v>
      </c>
      <c r="C78" s="5" t="n">
        <v>7570000</v>
      </c>
      <c r="D78" s="6" t="n">
        <v>8</v>
      </c>
      <c r="G78" s="5" t="n">
        <v>7569992</v>
      </c>
    </row>
    <row r="79" spans="1:8">
      <c r="A79" s="4" t="s">
        <v>207</v>
      </c>
      <c r="D79" s="5" t="n">
        <v>7570</v>
      </c>
    </row>
    <row r="80" spans="1:8">
      <c r="A80" s="4" t="s">
        <v>208</v>
      </c>
      <c r="E80" s="6" t="n">
        <v>2620</v>
      </c>
      <c r="G80" s="5" t="n">
        <v>-2620</v>
      </c>
    </row>
    <row r="81" spans="1:8">
      <c r="A81" s="4" t="s">
        <v>209</v>
      </c>
      <c r="E81" s="5" t="n">
        <v>2620000</v>
      </c>
    </row>
    <row r="82" spans="1:8">
      <c r="A82" s="4" t="s">
        <v>210</v>
      </c>
      <c r="B82" s="5" t="n">
        <v>-62219</v>
      </c>
      <c r="C82" s="5" t="n">
        <v>-62219</v>
      </c>
      <c r="H82" s="5" t="n">
        <v>-62219</v>
      </c>
    </row>
    <row r="83" spans="1:8">
      <c r="A83" s="4" t="s">
        <v>211</v>
      </c>
      <c r="B83" s="5" t="n">
        <v>-4645</v>
      </c>
      <c r="C83" s="5" t="n">
        <v>-4645</v>
      </c>
      <c r="G83" s="5" t="n">
        <v>-4645</v>
      </c>
    </row>
    <row r="84" spans="1:8">
      <c r="A84" s="4" t="s">
        <v>212</v>
      </c>
      <c r="B84" s="5" t="n">
        <v>2404098</v>
      </c>
      <c r="C84" s="5" t="n">
        <v>2404098</v>
      </c>
      <c r="G84" s="5" t="n">
        <v>2404098</v>
      </c>
    </row>
    <row r="85" spans="1:8">
      <c r="A85" s="4" t="s">
        <v>213</v>
      </c>
      <c r="B85" s="5" t="n">
        <v>53875</v>
      </c>
      <c r="C85" s="5" t="n">
        <v>53875</v>
      </c>
      <c r="E85" s="6" t="n">
        <v>182</v>
      </c>
      <c r="G85" s="5" t="n">
        <v>53693</v>
      </c>
    </row>
    <row r="86" spans="1:8">
      <c r="A86" s="4" t="s">
        <v>214</v>
      </c>
      <c r="E86" s="5" t="n">
        <v>181742</v>
      </c>
    </row>
    <row r="87" spans="1:8">
      <c r="A87" s="4" t="s">
        <v>191</v>
      </c>
      <c r="B87" s="6" t="n">
        <v>-4383111</v>
      </c>
      <c r="C87" s="6" t="n">
        <v>-4383111</v>
      </c>
      <c r="D87" s="6" t="n">
        <v>108</v>
      </c>
      <c r="E87" s="6" t="n">
        <v>471092</v>
      </c>
      <c r="F87" s="6" t="n">
        <v>-286</v>
      </c>
      <c r="G87" s="6" t="n">
        <v>291829006</v>
      </c>
      <c r="H87" s="6" t="n">
        <v>-296683031</v>
      </c>
    </row>
    <row r="88" spans="1:8">
      <c r="A88" s="4" t="s">
        <v>192</v>
      </c>
      <c r="D88" s="5" t="n">
        <v>107873</v>
      </c>
      <c r="E88" s="5" t="n">
        <v>471092106</v>
      </c>
      <c r="F88" s="5" t="n">
        <v>286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42:44Z</dcterms:created>
  <dcterms:modified xmlns:dcterms="http://purl.org/dc/terms/" xmlns:xsi="http://www.w3.org/2001/XMLSchema-instance" xsi:type="dcterms:W3CDTF">2020-04-09T16:42:44Z</dcterms:modified>
</cp:coreProperties>
</file>